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ower East Side Moxy Hotel" sheetId="10" state="visible" r:id="rId10"/>
    <sheet xmlns:r="http://schemas.openxmlformats.org/officeDocument/2006/relationships" name="Investments in Related Parties" sheetId="11" state="visible" r:id="rId11"/>
    <sheet xmlns:r="http://schemas.openxmlformats.org/officeDocument/2006/relationships" name="Supplementary Financial Informa" sheetId="12" state="visible" r:id="rId12"/>
    <sheet xmlns:r="http://schemas.openxmlformats.org/officeDocument/2006/relationships" name="Marketable Securities and Other" sheetId="13" state="visible" r:id="rId13"/>
    <sheet xmlns:r="http://schemas.openxmlformats.org/officeDocument/2006/relationships" name="Mortgages Payable" sheetId="14" state="visible" r:id="rId14"/>
    <sheet xmlns:r="http://schemas.openxmlformats.org/officeDocument/2006/relationships" name="Dispositions" sheetId="15" state="visible" r:id="rId15"/>
    <sheet xmlns:r="http://schemas.openxmlformats.org/officeDocument/2006/relationships" name="Distributions Payable" sheetId="16" state="visible" r:id="rId16"/>
    <sheet xmlns:r="http://schemas.openxmlformats.org/officeDocument/2006/relationships" name="Company's Stockholder's Equity"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Future Minimum Rental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Related Parties " sheetId="26" state="visible" r:id="rId26"/>
    <sheet xmlns:r="http://schemas.openxmlformats.org/officeDocument/2006/relationships" name="Supplementary Financial Infor_2" sheetId="27" state="visible" r:id="rId27"/>
    <sheet xmlns:r="http://schemas.openxmlformats.org/officeDocument/2006/relationships" name="Marketable Securities and Oth_2" sheetId="28" state="visible" r:id="rId28"/>
    <sheet xmlns:r="http://schemas.openxmlformats.org/officeDocument/2006/relationships" name="Mortgages Payable (Tables)" sheetId="29" state="visible" r:id="rId29"/>
    <sheet xmlns:r="http://schemas.openxmlformats.org/officeDocument/2006/relationships" name="Related Party Transactions (Tab" sheetId="30" state="visible" r:id="rId30"/>
    <sheet xmlns:r="http://schemas.openxmlformats.org/officeDocument/2006/relationships" name="Future Minimum Rentals (Tables)" sheetId="31" state="visible" r:id="rId31"/>
    <sheet xmlns:r="http://schemas.openxmlformats.org/officeDocument/2006/relationships" name="Segment Information (Tables)" sheetId="32" state="visible" r:id="rId32"/>
    <sheet xmlns:r="http://schemas.openxmlformats.org/officeDocument/2006/relationships" name="Organization (Details Textua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Lower East Side Moxy Hotel (Det" sheetId="38" state="visible" r:id="rId38"/>
    <sheet xmlns:r="http://schemas.openxmlformats.org/officeDocument/2006/relationships" name="Investments in Related Partie_2" sheetId="39" state="visible" r:id="rId39"/>
    <sheet xmlns:r="http://schemas.openxmlformats.org/officeDocument/2006/relationships" name="Investments in Related Partie_3" sheetId="40" state="visible" r:id="rId40"/>
    <sheet xmlns:r="http://schemas.openxmlformats.org/officeDocument/2006/relationships" name="Mortgage Receivable (Details Te" sheetId="41" state="visible" r:id="rId41"/>
    <sheet xmlns:r="http://schemas.openxmlformats.org/officeDocument/2006/relationships" name="Supplementary Financial Infor_3" sheetId="42" state="visible" r:id="rId42"/>
    <sheet xmlns:r="http://schemas.openxmlformats.org/officeDocument/2006/relationships" name="Supplementary Financial Infor_4" sheetId="43" state="visible" r:id="rId43"/>
    <sheet xmlns:r="http://schemas.openxmlformats.org/officeDocument/2006/relationships" name="Supplementary Financial Infor_5" sheetId="44" state="visible" r:id="rId44"/>
    <sheet xmlns:r="http://schemas.openxmlformats.org/officeDocument/2006/relationships" name="Marketable Securities and Oth_3" sheetId="45" state="visible" r:id="rId45"/>
    <sheet xmlns:r="http://schemas.openxmlformats.org/officeDocument/2006/relationships" name="Marketable Securities and Oth_4" sheetId="46" state="visible" r:id="rId46"/>
    <sheet xmlns:r="http://schemas.openxmlformats.org/officeDocument/2006/relationships" name="Marketable Securities and Oth_5" sheetId="47" state="visible" r:id="rId47"/>
    <sheet xmlns:r="http://schemas.openxmlformats.org/officeDocument/2006/relationships" name="Mortgages Payable (Details)" sheetId="48" state="visible" r:id="rId48"/>
    <sheet xmlns:r="http://schemas.openxmlformats.org/officeDocument/2006/relationships" name="Mortgages Payable (Details 1)" sheetId="49" state="visible" r:id="rId49"/>
    <sheet xmlns:r="http://schemas.openxmlformats.org/officeDocument/2006/relationships" name="Mortgages Payable (Details Text" sheetId="50" state="visible" r:id="rId50"/>
    <sheet xmlns:r="http://schemas.openxmlformats.org/officeDocument/2006/relationships" name="Dispositions (Detail Textual)" sheetId="51" state="visible" r:id="rId51"/>
    <sheet xmlns:r="http://schemas.openxmlformats.org/officeDocument/2006/relationships" name="Distributions Payable (Details " sheetId="52" state="visible" r:id="rId52"/>
    <sheet xmlns:r="http://schemas.openxmlformats.org/officeDocument/2006/relationships" name="Company's Stockholder's Equity " sheetId="53" state="visible" r:id="rId53"/>
    <sheet xmlns:r="http://schemas.openxmlformats.org/officeDocument/2006/relationships" name="Noncontrolling Interests (Detai"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Future Minimum Rentals (Details" sheetId="57" state="visible" r:id="rId57"/>
    <sheet xmlns:r="http://schemas.openxmlformats.org/officeDocument/2006/relationships" name="Future Minimum Rentals (Detai_2" sheetId="58" state="visible" r:id="rId58"/>
    <sheet xmlns:r="http://schemas.openxmlformats.org/officeDocument/2006/relationships" name="Segment Information (Details)" sheetId="59" state="visible" r:id="rId59"/>
    <sheet xmlns:r="http://schemas.openxmlformats.org/officeDocument/2006/relationships" name="Commitments and Contingencies ("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690">
  <si>
    <t>Document and Entity Information - USD ($) shares in Millions</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Lightstone Value Plus Real Estate Investment Trust, Inc.</t>
  </si>
  <si>
    <t>Entity Central Index Key</t>
  </si>
  <si>
    <t>0001296884</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hell Company</t>
  </si>
  <si>
    <t>Entity Emerging Growth Company</t>
  </si>
  <si>
    <t>Entity Small Business</t>
  </si>
  <si>
    <t>true</t>
  </si>
  <si>
    <t>CONSOLIDATED BALANCE SHEETS - USD ($) $ in Thousands</t>
  </si>
  <si>
    <t>Dec. 31, 2017</t>
  </si>
  <si>
    <t>Assets</t>
  </si>
  <si>
    <t>Net investment property</t>
  </si>
  <si>
    <t>Investments in related parties</t>
  </si>
  <si>
    <t>Cash and cash equivalents</t>
  </si>
  <si>
    <t>Marketable securities and other investments</t>
  </si>
  <si>
    <t>Restricted escrows</t>
  </si>
  <si>
    <t>Prepaid expenses and other assets</t>
  </si>
  <si>
    <t>Total Assets</t>
  </si>
  <si>
    <t>Liabilities and Stockholders' Equity</t>
  </si>
  <si>
    <t>Mortgages payable, net</t>
  </si>
  <si>
    <t>Notes payable</t>
  </si>
  <si>
    <t>Accounts payable, accrued expenses and other liabilities</t>
  </si>
  <si>
    <t>Due to related parties</t>
  </si>
  <si>
    <t>Tenant allowances and deposits payable</t>
  </si>
  <si>
    <t>Distributions payable</t>
  </si>
  <si>
    <t>Deferred rental income</t>
  </si>
  <si>
    <t>Total Liabilities</t>
  </si>
  <si>
    <t>Commitments and contingencies (See Note 15)</t>
  </si>
  <si>
    <t xml:space="preserve"> </t>
  </si>
  <si>
    <t>Company's Stockholders Equity:</t>
  </si>
  <si>
    <t>Preferred stock, $0.01 par value, 10,000 shares authorized, none issued and outstanding</t>
  </si>
  <si>
    <t>Common stock, $0.01 par value; 60,000 shares authorized, 23,708 and 24,847 shares issued and outstanding, respectively</t>
  </si>
  <si>
    <t>Additional paid-in-capital</t>
  </si>
  <si>
    <t>Accumulated other comprehensive (loss)/income</t>
  </si>
  <si>
    <t>Accumulated surplus</t>
  </si>
  <si>
    <t>Total Company's stockholders' equity</t>
  </si>
  <si>
    <t>Noncontrolling interests</t>
  </si>
  <si>
    <t>Total Stockholders' Equity</t>
  </si>
  <si>
    <t>Total Liabilities and Stockholders' Equity</t>
  </si>
  <si>
    <t>CONSOLIDATED BALANCE SHEETS (Parenthetical) - $ / share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Revenues:</t>
  </si>
  <si>
    <t>Rental income</t>
  </si>
  <si>
    <t>Tenant recovery income</t>
  </si>
  <si>
    <t>Other service income</t>
  </si>
  <si>
    <t>Total revenues</t>
  </si>
  <si>
    <t>Expenses:</t>
  </si>
  <si>
    <t>Property operating expenses</t>
  </si>
  <si>
    <t>Real estate taxes</t>
  </si>
  <si>
    <t>General and administrative costs</t>
  </si>
  <si>
    <t>Depreciation and amortization</t>
  </si>
  <si>
    <t>Total operating expenses</t>
  </si>
  <si>
    <t>Operating income</t>
  </si>
  <si>
    <t>Interest and dividend income</t>
  </si>
  <si>
    <t>Interest expense</t>
  </si>
  <si>
    <t>Gain on satisfaction of mortgage receivable</t>
  </si>
  <si>
    <t>Gain on disposition of real estate, net</t>
  </si>
  <si>
    <t>Loss on sale and redemption of marketable securities</t>
  </si>
  <si>
    <t>Unrealized loss on marketable equity securities</t>
  </si>
  <si>
    <t>Mark to market adjustment on derivative financial instruments</t>
  </si>
  <si>
    <t>Other income/(loss), net</t>
  </si>
  <si>
    <t>Net income</t>
  </si>
  <si>
    <t>Less: net income attributable to noncontrolling interests</t>
  </si>
  <si>
    <t>Net income attributable to Company's common shares</t>
  </si>
  <si>
    <t>Net income per Company's common shares, basic and diluted</t>
  </si>
  <si>
    <t>Weighted average number of common shares outstanding, basic and diluted</t>
  </si>
  <si>
    <t>CONSOLIDATED STATEMENTS OF COMPREHENSIVE INCOME - USD ($) $ in Thousands</t>
  </si>
  <si>
    <t>Other comprehensive loss:</t>
  </si>
  <si>
    <t>Holding loss on available for sale debt securities</t>
  </si>
  <si>
    <t>Reclassification adjustment for loss included in net income</t>
  </si>
  <si>
    <t>Other comprehensive loss</t>
  </si>
  <si>
    <t>Comprehensive income</t>
  </si>
  <si>
    <t>Less: Comprehensive income attributable to noncontrolling interests</t>
  </si>
  <si>
    <t>Comprehensive income attributable to the Company's common shares</t>
  </si>
  <si>
    <t>CONSOLIDATED STATEMENTS OF STOCKHOLDERS' EQUITY - USD ($) shares in Thousands, $ in Thousands</t>
  </si>
  <si>
    <t>Total</t>
  </si>
  <si>
    <t>Common Stock [Member]</t>
  </si>
  <si>
    <t>Additional Paid-in Capital [Member]</t>
  </si>
  <si>
    <t>Accumulated Other Comprehensive Income/(Loss) [Member]</t>
  </si>
  <si>
    <t>Accumulated Surplus [Member]</t>
  </si>
  <si>
    <t>Noncontrolling Interest [Member]</t>
  </si>
  <si>
    <t>BALANCE at Dec. 31, 2016</t>
  </si>
  <si>
    <t>BALANCE (in shares) at Dec. 31, 2016</t>
  </si>
  <si>
    <t>Distributions declared</t>
  </si>
  <si>
    <t>Distributions paid to noncontrolling interests</t>
  </si>
  <si>
    <t>Contributions received from noncontrolling interests</t>
  </si>
  <si>
    <t>Redemption and cancellation of shares</t>
  </si>
  <si>
    <t>Redemption and cancellation of shares (in shares)</t>
  </si>
  <si>
    <t>BALANCE at Dec. 31, 2017</t>
  </si>
  <si>
    <t>BALANCE (in shares) at Dec. 31, 2017</t>
  </si>
  <si>
    <t>Reclassification of accumulated other comprehensive income to accumulated surplus (See Note 6)</t>
  </si>
  <si>
    <t>Transfer of membership interests (See Note 11)</t>
  </si>
  <si>
    <t>Offering costs associated with dividend reinvestment program</t>
  </si>
  <si>
    <t>Offering costs associated with dividend reinvestment program (in shares)</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Gain on disposition of real estate</t>
  </si>
  <si>
    <t>Other non-cash adjustments</t>
  </si>
  <si>
    <t>Changes in assets and liabilities:</t>
  </si>
  <si>
    <t>(Increase)/decrease in prepaid expenses and other assets</t>
  </si>
  <si>
    <t>Decrease in tenant allowances and deposits payable</t>
  </si>
  <si>
    <t>Increase in accounts payable, accrued expenses and other liabilities</t>
  </si>
  <si>
    <t>Decrease in due to related parties</t>
  </si>
  <si>
    <t>Increase/(decrease) in deferred rental income</t>
  </si>
  <si>
    <t>Net cash provided by operating activities</t>
  </si>
  <si>
    <t>CASH FLOWS FROM INVESTING ACTIVITIES:</t>
  </si>
  <si>
    <t>Purchase of investment property</t>
  </si>
  <si>
    <t>Purchase of marketable securities</t>
  </si>
  <si>
    <t>Proceeds from sale of marketable securities</t>
  </si>
  <si>
    <t>Collections on mortgage receivable</t>
  </si>
  <si>
    <t>Purchase of short-term investment</t>
  </si>
  <si>
    <t>Investment in related party joint venture</t>
  </si>
  <si>
    <t>Proceeds from related party joint venture</t>
  </si>
  <si>
    <t>Contributions for preferred investments in related parties</t>
  </si>
  <si>
    <t>Proceeds from preferred investments in related parties</t>
  </si>
  <si>
    <t>Proceeds from sale of investment property</t>
  </si>
  <si>
    <t>Net cash (used in)/provided by investing activities</t>
  </si>
  <si>
    <t>CASH FLOWS FROM FINANCING ACTIVITIES:</t>
  </si>
  <si>
    <t>Proceeds from mortgage financing</t>
  </si>
  <si>
    <t>Mortgage principal payments</t>
  </si>
  <si>
    <t>Payment of loan fees and expenses</t>
  </si>
  <si>
    <t>Payment of offering costs associated with dividend reinvestment program</t>
  </si>
  <si>
    <t>Payment of notes payable</t>
  </si>
  <si>
    <t>Redemption and cancellation of common shares</t>
  </si>
  <si>
    <t>Distributions paid to Company's stockholders</t>
  </si>
  <si>
    <t>Net cash used in financing activities</t>
  </si>
  <si>
    <t>Net change in cash, cash equivalents and restricted cash</t>
  </si>
  <si>
    <t>Cash , cash equivalents and restricted cash, beginning of year</t>
  </si>
  <si>
    <t>Cash, cash equivalents and restricted cash, end of period</t>
  </si>
  <si>
    <t>Organization</t>
  </si>
  <si>
    <t>Organization, Consolidation and Presentation of Financial Statements [Abstract]</t>
  </si>
  <si>
    <t>1. Organization Lightstone Value Plus Real Estate Investment Trust, Inc., a Maryland corporation (“Lightstone REIT”) was formed on June 8, 2004 (date of inception) and subsequently qualified as a real estate investment trust (“REIT”) during the year ending December 31, 2006. Lightstone REIT was formed primarily for the purpose of engaging in the business of investing in and owning commercial and residential real estate properties located throughout the United States. Lightstone REIT is structured as an umbrella partnership real estate investment trust, or UPREIT, and substantially all of the Company’s current and future business is and will be conducted through Lightstone Value Plus REIT, L.P., a Delaware limited partnership formed on July 12, 2004 (the “Operating Partnership”), in which Lightstone REIT, as the general partner, held a 98% interest as of December 31, 2018 (See Noncontrolling Interests below for discussion of other owners of the Operating Partnership).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e Company is managed by Lightstone Value Plus REIT, LLC (the “Advisor”), an affiliate of the Lightstone Group, LLC, under the terms and conditions of an advisory agreement. The Lightstone Group, LLC previously served as the Company’s sponsor (the “Sponsor”) during its initial public offering, which closed on October 10, 2008. Subject to the oversight of the Company’s board of directors (the “Board of Directors”), the Advisor has primary responsibility for making investment decisions and managing the Company’s day-to-day operations. Through his ownership and control of The Lightstone Group, LLC, David Lichtenstein is the indirect owner of the Advisor and the indirect owner and manager of Lightstone SLP, LLC, which has subordinated profits interests (“SLP units”) in the Operating Partnership. Mr. Lichtenstein also acts as the Company’s Chairman and Chief Executive Officer. As a result, he exerts influence over but does not control Lightstone REIT or the Operating Partnership. 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On October 20, 2017, the Company filed a definitive proxy statement with the U.S. Securities and Exchange Commission (the “SEC”) pursuant to which it sought stockholder approval to amend its charter to remove the requirement that the Company must either list its stock on a national securities exchange or seek stockholder approval to adopt a plan of liquidation of the corporation on or before October 10, 2018 (the “Charter Amendment”). On December 11, 2017, the stockholders approved the Charter Amendment. As of December 31, 2018, on a collective basis, the Company wholly or majority owned and consolidated the operating results and financial condition of two retail properties containing a total of approximately 0.5 million square feet of gross leasable area (“GLA”), 10 industrial properties containing a total of approximately 0.5 million square feet of GLA (on February 12, 2019, the Company disposed of the 10 industrial properties) and one multi-family residential property containing a total of 199 units. All of the Company’s properties are located within the United States. As of December 31, 2018, the retail properties, the industrial properties and the multi-family residential property were 83%, 72%, and 94% occupied based on a weighted-average basis, respectively. Noncontrolling Interests – Partners of Operating Partnership On July 6, 2004, the Advisor contributed $2 to the Operating Partnership in exchange for 200 limited partner units in the Operating Partnership. The limited partner has the right to convert operating partnership units into cash or, at the option of the Company, an equal number of shares of common stock of the Company, as allowed by the limited partnership agreement. In connection with the Company’s initial public offering, Lightstone SLP, LLC, an affiliate of the Advisor, purchased an aggregate of $30.0 million of special general partner interests (“SLP Units”) in the Operating Partnership at a cost of $100,000 per unit. In addition, 497,209 units of common limited partnership interest in the Operating Partnership (“Common Units”) were issued during the years ended December 31, 2008 and 2009 and remain outstanding as of December 31, 2018. Other Noncontrolling Interests in Consolidated Subsidiaries Other noncontrolling interests in consolidated subsidiaries include ownership interests in Pro-DFJV Holdings LLC (“PRO”) held by the Company’s Sponsor and 50-01 2nd St. Associates LLC (the “2nd Street Joint Venture”) held by the Company’s Sponsor and other affiliates. PRO’s holdings principally consist of Marco OP Units and Marco II OP Units (see Note 6). The 2nd Street Joint Venture owns Gantry Park, a multi-family apartment building located in Queens, New York. See Note 11 for further discussion of noncontrolling interests. Operating Partnership Activity Acquisitions and Investments: Through its Operating Partnership, the Company has and will continue to seek to acquire and operate or develop commercial, residential, and hospitality properties and make real estate-related investments, principally in the United States. The Company’s commercial holdings currently consist of retail (two multi-tenanted shopping centers) and industrial properties (on February 12, 2019, the Company disposed of its industrial properties). The Company’s real estate investments have been and are expected to continue to be held by the Company alone or jointly with other parties. Related Parties: Properties acquired and development activities have been and may continue to be managed by affiliates of Lightstone Value Plus REIT Management LLC (collectively, the “Property Managers”). The Company’s Advisor and its affiliates, the Property Managers and Lightstone SLP, LLC are related parties of the Company. Certain of these entities have received or will receive compensation and fees for services provided for the investment and management of the Company’s assets. These entities received fees during the Company’s offering stage (which was completed on October 10, 2008), and have and will continue to receive fees during its acquisition, operational and liquidation stages. The compensation level during the offering stage was based on a percentage of the offering proceeds raised and the compensation levels during the acquisition and operational stages are based on percentages of the contractual purchase price of the acquired properties and the annual revenue earned from such properties, and other such fees as outlined in each of the respective agreements. See Note 12 for additional information.</t>
  </si>
  <si>
    <t>Summary of Significant Accounting Policies</t>
  </si>
  <si>
    <t>Accounting Policies [Abstract]</t>
  </si>
  <si>
    <t>2. Summary of Significant Accounting Policies Basis of Presentation The consolidated financial statements include the accounts of Lightstone REIT and the Operating Partnership and its subsidiaries (over which the Company exercises financial and operating control). As of December 31, 2018, Lightstone REIT had a 98%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will be accounted for using the equity method. Investments in entities where the Company has virtually no influence will be accounted for using the cost method. Cash and Cash Equivalents The Company considers all highly liquid investments with an original maturity of three months or less when made to be cash equivalents. Supplemental cash flow information for the periods indicated is as follows: For the Years Ended December 31, 2018 December 31, 2017 Cash paid for interest $ 5,092 $ 7,369 Distributions declared but not paid $ 4,134 $ 4,387 Non cash purchase of investment property $ 537 $ 581 Assets transferred due to foreclosure $ 13,521 $ 27,028 Liabilities credited in foreclosure $ 20,658 $ 27,028 Reclassification of accumulated other comprehensive income and noncontrolling interests to accumulated surplus $ 15,476 $ - 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AOCI”). On January 1, 2018, the Company adopted guidance issued by the Financial Accounting Standards Board (“FASB”) that required it to change the way it previously accounted for marketable equity securities. The Company’s marketable equity securities are measured at fair value and starting on January 1, 2018, all unrealized holding gains and losses are recognized on the consolidated statements of operations. Prior to January 1, 2018, all unrealized holding gains or losses were reported as a component of AOCI. In connection with its adoption of this guidance, the Company reclassified $15.5 million of aggregate net unrealized gains from AOCI to the opening accumulated surplus balance as of January 1, 2018, both which are components of stockholders’ equity in the consolidated balance sheets. Realized gains or losses resulting from the sale or redemptions of these debt and equity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The Board of Directors has authorized the Company from time to time to invest the Company’s available cash in marketable securities of real estate related companies. The Board of Directors has approved investments of marketable securities of real estate companies up to 30% of the Company’s total assets to be made at the Company’s discretion, subject to compliance with any REIT or other restrictions. Revenue Recognition Minimum rents are recognized on a straight-line accrual basis, over the terms of the related leases. The capitalized above-market lease values and the capitalized below-market lease values are amortized as an adjustment to rental income over the initial lease term, including any below-market renewal periods taken into account. Percentage rents, which are based on commercial tenants’ sales, are recognized once the sales reported by such tenants exceed any applicable breakpoints as specified in the tenants’ leases. Recoveries from commercial tenants for real estate taxes, insurance and other operating expenses, and from residential tenants for utility costs, are recognized as revenues in the period that the applicable costs are incurred. Room revenue for the hotel properties are recognized as stays occur. Amounts paid in advance are deferred until stays occur. Other service income consisted of revenues from food and beverage services, water park admissions and arcade income from our DoubleTree – Danvers property, which was disposed of in September 2017 (See Note 8), and which was recognized when consumed. Tenant and Other Accounts Receivable The Company makes estimates of the uncollectability of its tenant and other accounts receivable related to base rents, expense reimbursements and other revenues. The Company analyzes tenant and other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income or loss is directly affected by management’s estimate of the collectability of tenant and other accounts receivable. Investments in Real Estate 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operating properties that meet the definition of a busines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Impairment Evaluation Management evaluates the recoverability of its investments in real estate assets and real estate-related investmen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on a quarterly basis and will record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Real Estate-Related Debt Investments The Company intends to hold its real estate-related debt investments until maturity and accordingly, they are carried at cost, net of any unamortized loan fees, origination fees, discounts, premiums and unfunded commitments. Real estate-related debt investments that are deemed impaired will be carried at amortized cost less a reserve, if deemed appropriate, which approximates fair value. Investment income and any related premium, discount, origination costs and fees are amortized over the life of the investment using the effective interest method. The amortization is reflected as an adjustment to investment income in the Company’s statements of operations. The amortization of any premium or accretion of any discount is discontinued if such debt investment is reclassified to held for sale. Impairment on Real Estate-Related Debt Investments Real estate-related debt investments are considered impaired when, based on current information and events, it is probable that the Company will not be able to collect principal and interest amounts due according to the contractual terms. The Company assesses the credit quality of its real estate-related debt investments and adequacy of loan loss reserves on a quarterly basis, or more frequently as necessary. Significant judgment of management is required in this analysis. The Company considers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is recorded with a corresponding charge to provision for loan losses. The loan loss reserve for each debt investment is maintained at a level that is determined to be adequate by management to absorb probable losses. Income recognition is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are applied to principal under the cost recovery method. When the ultimate collectability of the principal of an impaired debt investment is not in doubt, contractual interest is recorded as interest income when received, under the cash basis method, until an accrual is resumed when the debt investment becomes contractually current and performance is demonstrated to be resumed. A debt investment is written off when it is no longer realizable or is legally discharged. 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or the useful life if shorter. Expenditures for ordinary maintenance and repairs are charged to expense as incurred.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The Company capitalizes initial direct costs associated with leasing activities. The costs are capitalized upon the execution of the lease and amortized over the initial term of the corresponding lease. Income Taxes The Company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he Company has net operating loss carryforwards of $11.5 million for U.S. federal income tax purposes as of December 31, 2018. The availability of such loss carryforwards will begin to expire in 2026. As the Company does not consider it likely that it will realize any future benefit from its loss carry-forward, any deferred asset resulting from the final determination of its tax loss carryforwards will be fully offset by a valuation allowance of the same amount. The Company engages in certain activities through taxable REIT subsidiaries (“TRSs”). As such, the Company may be subject to U.S. federal and state income taxes and franchise taxes from these activities. As of December 31, 2018 and 2017,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 Fair Value of Financial Instruments The carrying amounts of cash and cash equivalents, restricted escrows, tenants’ accounts receivable, and accounts payable and accrued expenses approximate their fair values because of the short maturity of these instruments. T he estimated fair value of the outstanding notes payable (line of credit) approximated its carrying value ($18.6 million as of December 31, 2017) because of its floating interest rate. The estimated fair value (in millions) of the Company’s debt is summarized as follows: As of December 31, 2018 As of December 31, 2017 Carrying Amount Estimated Fair Value Carrying Amount Estimated Fair Value Mortgages payable $ 150.6 $ 150.5 $ 159.6 $ 158.6 The fair value of the mortgages payable was determined by discounting the future contractual interest and principal payments by estimated current market interest rates.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records all derivative instruments at fair value on the consolidated balance sheets and changes in the fair value of the instruments are recorded in the consolidated statements of operations . Stock-Based Compensation The Company had a stock-based incentive award plan for the independent directors of its Board. This plan expired in April 2015. Awards were granted at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The tax benefits, if any, associated with these share-based payments are classified as financing activities in the consolidated statement of cash flows. For the years ended December 31, 2018 and 2017, the Company had no material compensation costs related to the incentive award plan. Concentration of Risk 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 Recently Adopted Accounting Pronouncements Effective January 1, 2018, the Company adopted guidance issued by FASB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our statements of cash flows for the periods presented: December 31, 2018 2017 Cash and cash equivalents $ 35,565 $ 116,434 Restricted cash 4,291 2,785 Total cash, cash equivalents and restricted cash $ 39,856 $ 119,219 Effective January 1, 2018, the Company adopted guidance issued by the FASB that that requires companies to measure investments in equity securities, except those accounted for under the equity method, at fair value and recognize any changes in fair value in net income, using a modified-retrospective approach. This resulted in a $15.5 million reclassification of aggregate net unrealized gains from AOCI to the opening accumulated surplus balance as of January 1, 2018, both of which are components of stockholders’ equity in the consolidated balance sheet (see Note 6).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starting on January 1, 2018 all transaction costs associated with asset acquisitions ar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is required to follow the new model. The Company adopted this standard for the year beginning on January 1, 2018 using the modified retrospective approach. The adoption of this pronouncement had no effect on our consolidated financial statements since, with the disposal of the DoubleTree – Danvers in September 2017, substantially all revenues now consist of rental income from leasing arrangements, which is specifically excluded from the standard. New Accounting Pronouncements In August 2018, the SEC adopted the final rule amending certain disclosure requirements which will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its interim financial statement filings, the adoption of this guidance will result in the inclusion of a quarter-to-date consolidated statement of stockholders equity in its second and third quarter interim financial statement filings and the inclusion of corresponding prior period statement of stockholders’ equity for all periods presented.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standard offers several practical expedients for transition and certain expedients specific to lessees or lessors. Both lessees and lessors are permitted to make an election to apply a package of practical expedients available for implementation under the standard. The Company intends to apply the package of practical expedients and certain other transition expedients. For transition, the Company intends to recognize all effects of transition in the beginning of the adoption reporting period on January 1, 2019. We expect that the adoption of this standard will result in the recognition of right-of-use assets and related lease liability accounts on the consolidated balance sheet but will not have a material effect on our consolidated financial position or our results of operations. The Company has reviewed and determined that other recently issued accounting pronouncements will not have a material impact on its financial position, results of operations and cash flows, or do not apply to its current operations. Reclassifications Certain prior period amounts may have been reclassified to conform to the current year presentation.</t>
  </si>
  <si>
    <t>Lower East Side Moxy Hotel</t>
  </si>
  <si>
    <t>Business Combinations [Abstract]</t>
  </si>
  <si>
    <t>Business Combination Disclosure [Text Block]</t>
  </si>
  <si>
    <t>3. Lower East Side Moxy Hotel On December 3, 2018, the Company, through a subsidiary of the Operating Partnership, acquired three parcels of land located at 147-151 Bowery, New York, New York (collectively, the “Bowery Land”) from 151 Emmut Properties LLC and 145-149 Bowery LLC, both unaffiliated third parties, for aggregate consideration of approximately $56.5 million, excluding closing and other acquisition related costs, on which it intends to develop and construct a 296-room Marriott Moxy hotel (the “Lower East Side Moxy Hotel”). Additionally, on December 6, 2018, the Company, though a subsidiary of the Operating Partnership, acquired certain air rights located at 329 Broome Street, New York, New York (the “Air Rights”) from B.R.P. Realty Corp., an unaffiliated third party, for approximately $2.4 million, excluding closing and other acquisition related costs. The Company intends to use the Air Rights in connection with the development and construction of the Lower East Side Moxy Hotel. In connection with the acquisition of the Bowery Land and the Air Rights , the Advisor earned an acquisition fee equal to 2.75% of the gross contractual purchase price, which was approximately $1.6 million. On December 3, 2018, the Company entered into a mortgage loan collateralized by the Bowery Land and the Air Rights (the “Bowery Mortgage”) for approximately $35.6 million. The Bowery Mortgage has a term of two years, bears interest at LIBOR+4.25% and requires monthly interest-only payments through its stated maturity with the entire unpaid balance due upon maturity. As of December 31, 2018, the Company has incurred and capitalized to construction in progress (see Note 7) an aggregate of $63.3 million (including the acquisition fee of $1.6 million and $0.2 million of interest ) related to the acquisition of the Bowery Land and Air Rights and other development costs attributable to the Lower East Side Moxy Hotel.</t>
  </si>
  <si>
    <t>Investments in Related Parties</t>
  </si>
  <si>
    <t>Preferred Investment [Abstract]</t>
  </si>
  <si>
    <t>Preferred Investment</t>
  </si>
  <si>
    <t>4. Investments in Related Parties Preferred Investments The Company has entered into agreements with various related party entities that provide for it to make preferred contributions pursuant to certain instruments (the “Preferred Investments”) that entitle it to certain prescribed monthly preferred distributions (see below for additional information). The Preferred Investments had an aggregate balance of $100.7 million and $158.3 million as of December 31, 2018 and 2017, respectively, and are classified as held-to-maturity securities, recorded at cost and included in investments in related parties on the consolidated balance sheets. The fair value of these investments approximated their carrying values based on market rates for similar instruments. As of December 31, 2018, remaining contributions of up to $2.3 million were unfunded. Additionally, during the years ended December 31, 2018 and 2017, the Company recognized investment income of $14.3 million and $17.6 million, respectively, which is included in interest and dividend income on the consolidated statements of operations. The Preferred Investments (dollar amounts in thousands) are summarized as follows: Preferred Investment Balance Unfunded Contributions Investment Income As of As of As of For the Year Ended December 31, Preferred Investments Dividend Rate December 31, 2018 December 31, 2017 December 31, 2018 2018 2017 40 East End Avenue 8% to 12 % $ 30,000 $ 30,000 $ - $ 3,650 $ 3,383 30-02 39th Avenue 12 % 10,000 10,000 - 1,217 1,253 485 7th Avenue 12 % - 60,000 - 1,095 7,300 East 11th Street 12 % 43,000 46,119 - 6,561 4,443 Miami Moxy 12 % 17,733 12,195 2,267 1,744 1,269 Total Preferred Investments $ 100,733 $ 158,314 $ 2,267 $ 14,267 $ 17,648 40 East End Avenue Preferred Investment In May 2015, the Company entered into an agreement with various related party entities that provided for it to make contributions of up to $30.0 million in a related party entity, which is now a joint venture between an affiliate of our Sponsor and Lightstone Real Estate Income Trust Inc. (“Lightstone IV”), a related-party REIT also sponsored by the Company’s Sponsor, which owns a parcel of land located at the corner of 81 st 30-02 39th Avenue Preferred Investment In August 2015, the Company entered into certain agreements that provided for it to make aggregate contributions of up to $50.0 million in various affiliates of its Sponsor which own a parcel of land located at 30-02 39th Avenue in Long Island City, Queens, New York on which they are constructing a residential apartment project. On March 31, 2017, the 30-02 39th Preferred Investment was amended so that our total aggregate required contributions would decrease by $40.0 million to $10.0 million. Contributions were made pursuant to instruments, the “30-02 39th Avenue Preferred Investment,” that were entitled to monthly preferred distributions between 9% and 12% per annum and is redeemable by the Company upon the occurrence of certain capital transactions. As of December 31, 2018, there were no remaining unfunded contributions and the outstanding 30-02 39th Avenue Preferred Investment is entitled to monthly preferred distributions a rate of 12% per annum. On February 11, 2019, we redeemed the entire 30-02 39th Street Preferred Investment of $ 10.0 million. 485 7th Avenue Preferred Investment In December 2015, the Company entered into an agreement with various related party entities that provided for it to make contributions of up to $60.0 million in an affiliate of its Sponsor which owns a parcel of land located at 485 7th Avenue, New York, New York on which they constructed a 612-room Marriott Moxy hotel, which opened during the third quarter of 2017. Contributions were made pursuant to an instrument, the “485 7th Avenue Preferred Investment,” that were entitled to monthly preferred distributions at a rate of 12% per annum and was redeemable by the Company upon the occurrence of certain capital transactions. In January 2018, the Company redeemed $37.5 million of the 485 7th Avenue Preferred Investment. In April 2018, the Company redeemed the remaining $22.5 million of the 485 7 th East 11th Street Preferred Investment On April 21, 2016, the Company entered into an agreement, as amended, with various related party entities that provided for it to make contributions of up to $57.5 million in an affiliate of its Sponsor (the “East 11 th Miami Moxy Preferred Investment On September 30, 2016, the Company entered into an agreement with various related party entities that provides for it to make contributions of up to $20.0 million in an affiliate of its Sponsor (the “Miami Moxy Developer”) which owns parcels of land located at 915 through 955 Washington Avenue in Miami Beach, Florida, on which the Miami Moxy Developer is developing a 205-room Marriott Moxy hotel (the “Miami Moxy”). Contributions are made pursuant to an instrument, the “Miami Moxy Preferred Investment,” that entitles the Company to monthly preferred distributions at a rate of 12% per annum. Upon the consummation of certain capital transactions, the Company may redeem its investment in the Miami Moxy Preferred Investment. Additionally, the Miami Moxy Developer may redeem the Company’s investment at any time or upon the consummation of any capital transaction. Any redemption by the Company or the Miami Moxy Developer under the Miami Moxy Preferred Investment will be made at an amount equal to the amount invested by the Company plus a 12.0% annual cumulative, pre-tax, non-compounded return on the aggregate amount invested by the Company. The Joint Venture During 2015, the Company formed a joint venture (the “Joint Venture”) with Lightstone Value Plus Real Estate Investment Trust II, Inc. (“Lightstone II”), a related party real estate investment trust also sponsored by the Company’s Sponsor. We have a 2.5% membership interest in the Joint Venture and Lightstone II holds the remaining 97.5% membership interest. The Joint Venture previously acquired our membership interests in a portfolio of 11 hotels in a series of transactions completed during 2015. During the third quarter of 2017, the Joint Venture sold its ownership interests in four of the hotels to an unrelated third party. As a result, the Joint Venture now holds ownership interests in eight hotels, including an additional hotel it acquired on November 6, 2017 from an unrelated third party. We account for our 2.5% membership interest in the Joint Venture under the cost method and as of December 31, 2018 and 2017, the carrying value of our investment was $1.3 million and $1.5 million, respectively, which is included in investments in related parties on the consolidated balance sheets.</t>
  </si>
  <si>
    <t>Supplementary Financial Information</t>
  </si>
  <si>
    <t>Disclosure Text Block Supplement [Abstract]</t>
  </si>
  <si>
    <t xml:space="preserve">5. Supplementary Financial Information Investment property consists of the following: As of As of December 31, 2018 December 31, 2017 Investment property: Land and improvements $ 44,647 $ 49,681 Building and improvements 153,710 164,418 Furniture and fixtures 2,265 2,154 Construction in progress 63,531 204 Gross investment property 264,153 216,457 Less accumulated depreciation (40,981 ) (37,956 ) Net investment property $ 223,172 $ 178,501 As of December 31, 2018, construction in progress includes approximately $63.3 million of costs related to the Company’s development of the Lower East Side Moxy Hotel (see Note 3). Accounts payable, accrued expenses and other liabilities consist of the following: As of As of December 31, 2018 December 31, 2017 Accounts payable and accrued expenses $ 1,660 $ 2,989 Accrued interest payable 5,355 4,109 Accrued default interest payable (See Note 7) 12,786 11,207 Other liabilities 2,292 2,388 $ 22,093 $ 20,693 </t>
  </si>
  <si>
    <t>Marketable Securities and Other Investments, Fair Value Measurements and Notes Payable</t>
  </si>
  <si>
    <t>Marketable Securities And Fair Value Measurements [Abstract]</t>
  </si>
  <si>
    <t>6. Marketable Securities and Other Investments, Fair Value Measurements and Notes Payable Marketable Securities and Other Investments: The following is a summary of the Company’s available for sale securities and other investments as of the dates indicated: As of December 31, 2018 Adjusted Cost Gross Unrealized Gains Gross Unrealized Losses Fair Value Marketable Securities: Equity securities: Equity Securities, primarily REITs $ 1,439 $ 230 $ (18 ) $ 1,651 Marco OP Units and Marco II OP Units 19,227 15,924 - 35,151 20,666 16,154 (18 ) 36,802 Debt securities: Corporate Bonds and Preferred Securities 65,817 124 (2,120 ) 63,821 Mortgage Backed Securities ("MBS") 1,615 - (301 ) 1,314 67,432 124 (2,421 ) 65,135 Other Investments: Certificate of Deposit 5,012 - - 5,012 5,012 - - 5,012 Total $ 93,110 $ 16,278 $ (2,439 ) $ 106,949 As of December 31, 2017 Adjusted Cost Gross Unrealized Gains Gross Unrealized Losses Fair Value Marketable Securities: Equity securities: Equity Securities, primarily REITs $ 1,405 $ 263 $ - $ 1,668 Marco OP Units and Marco II OP Units 19,227 16,708 - 35,935 20,632 16,971 - 37,603 Debt securities: Corporate Bonds and Preferred Securities 18,494 371 (81 ) 18,784 Mortgage Backed Securities 1,856 - (299 ) 1,557 20,350 371 (380 ) 20,341 Total $ 40,982 $ 17,342 $ (380 ) $ 57,944 As of both December 31, 2018 and 2017, the Company held an aggregate of 209,243 Marco OP Units and Marco II OP Units, of which 89,695 were owned by PRO. The Marco OP Units and the Marco II OP Units are both exchangeable for a similar number of common operating partnership units (“Simon OP Units”) of Simon Property Group, L.P., (“Simon OP”), the operating partnership of Simon Property Group, Inc. (“Simon Inc.”). Subject to the various conditions, the Company may elect to exchange the Marco OP Units and/or the Marco II OP Units to Simon OP Units which must be immediately delivered to Simon Inc. in exchange for cash or similar number of shares of Simon Inc.’s common stock (“Simon Stock”). Prior to January 1, 2018, the Company accounted for marketable equity securities at fair value with all unrealized gains and losses recognized in AOCI on the consolidated balance sheet. Realized gains and losses on marketable equity securities sold or impaired were recognized on the consolidated statements of operations. On January 1, 2018, the Company adopted guidance issued by the FASB that required it to change the way it previously accounted for marketable equity securities. The Company’s marketable equity securities are measured at fair value and starting January 1, 2018 all unrealized gains and losses are recognized on the consolidated statements of operations. In connection with its adoption of the new guidance, the Company reclassified $15.5 million of aggregate net unrealized gains from AOCI to the opening accumulated surplus balance as of January 1, 2018, both which are components of stockholders’ equity in the consolidated balance sheets. The Company considers the declines in market value of certain investments in its investment portfolio to be temporary in nature.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years ended December 31, 2018 and 2017, the Company did not recognize any impairment charges. As of December 31, 2018 and 2017, the Company does not consider any of its investments to be other-than-temporarily impaired. The Company may sell certain of its investments prior to their stated maturities for strategic purposes, in anticipation of credit deterioration, or for duration management. At their respective dates of acquisition, the maturities of the Company’s Certificate of Deposit was 1 year and MBS generally ranged from 27 year to 30 years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vailable for sale, measured at fair value on a recurring basis as of the dates indicated are as follows: Fair Value Measurement Using As of December 31, 2018 Level 1 Level 2 Level 3 Total Marketable Securities: Equity Securities, primarily REITs $ 1,651 $ - $ - $ 1,651 Marco OP and OP II Units - 35,151 - 35,151 Corporate Bonds and Preferred - 63,821 - 63,821 MBS - 1,314 - 1,314 Certificate of Deposit - 5,012 - 5,012 Total $ 1,651 $ 105,298 $ - $ 106,949 Fair Value Measurement Using As of December 31, 2017 Level 1 Level 2 Level 3 Total Marketable Securities: Equity Securities, primarily REITs $ 1,668 $ - $ - $ 1,668 Marco OP and OP II Units - 35,935 - 35,935 Corporate Bonds and Preferred - 18,784 - 18,784 MBS - 1,557 - 1,557 Total $ 1,668 $ 56,276 $ - $ 57,944 The fair values of the Company’s investments in Corporate Bonds and Preferred Securities, MBS and Certificate of Deposit are measured using readily available quoted prices for these investments; however, the markets for these assets are not active. Additionally, as noted and disclosed above, the Company’s Marco OP and OP II units are both ultimately exchangeable for cash or similar number of shares of Simon Stock, therefore the Company uses the quoted market price of Simon Stock to measure the fair value of the Company’s Marco OP and OP II units.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plus 0.85% (3.37% as of December 31, 2018) and is collateralized by the marketable securities in the Company’s account. The amounts available to the Company under the Margin Loan are at the discretion of the financial institution and not limited to the amount of collateral in its account. There were no amounts outstanding under this Margin Loan as of December 31, 2018 and 2017. Line of Credit The Company has a credit facility (the “Line of Credit”) with a financial institution which permits borrowings up to $25.0 million. The Line of Credit expires on June 19, 2019 and bears interest at LIBOR plus 1.35% (3.87% as of December 31, 2018). The Line of Credit is collateralized by approximately 209</t>
  </si>
  <si>
    <t>Mortgages Payable</t>
  </si>
  <si>
    <t>Loans Payable [Abstract]</t>
  </si>
  <si>
    <t>7. Mortgages Payable Mortgages payable, net consists of the following: Property Interest Rate Weighted Average Interest Rate as of December 31, 2018 Maturity Date Amount Due at Maturity As of December 31, 2018 As of December 31, 2017 Gulf Coast Industrial Portfolio 9.83 % 9.83 % Due on demand $ 30,642 $ 30,642 $ 50,205 St. Augustine Outlet Center (Repaid in full - see below) - - 20,400 Gantry Park 4.48 % 4.48 % November 2024 65,317 73,341 74,500 DePaul Plaza LIBOR + 2.75 % 4.73 % June 2020 13,494 14,072 14,480 Bowery Land and Air Rights LIBOR + 4.25 % 6.63 % December 2020 32,567 32,567 - Total mortgages payable 6.06 % $ 142,020 150,622 159,585 Less: Deferred financing costs (1,579 ) (1,658 ) Total mortgages payable, net $ 149,043 $ 157,927 LIBOR as of December 31, 2018 and 2017 was 2.52% and 1.57%, respectively. Our loans are secured by the indicated real estate and are non-recourse to the Company. The following table shows our contractually scheduled principal maturities during the next five years and thereafter as of December 31, 2018: 2019 2020 2021 2022 2023 Thereafter Total Principal maturities $ 32,263 $ 47,491 $ 1,328 $ 1,389 $ 1,454 $ 66,697 $ 150,622 Less: Deferred financing costs (1,579 ) Total principal maturities, net $ 149,043 Pursuant to the Company’s loan agreements, escrows in the amount of approximately $3.4 million and $2.6 million were held in restricted escrow accounts as of December 31, 2018 and 2017, respectively. Escrows held in restricted escrow accounts are included in restricted escrows on the consolidated balance sheets. Such escrows will be released in accordance with the applicable loan agreements for payments of real estate taxes, insurance and capital improvement transactions, as required. Certain of our mortgages payable also contain clauses providing for prepayment penalties. On December 3, 2018, the Company entered into the Bowery Mortgage collateralized by the Bowery Land and the Air Rights for approximately $35.6 million. The Bowery Mortgage has a term of two years, bears interest at LIBOR+4.25% and requires monthly interest-only payments through its stated maturity with the entire unpaid balance due upon maturity. Through December 31, 2018, the Company received aggregate proceeds of $32.6 million under the Bowery Mortgage. As a result, the Bowery Mortgage had an outstanding balance and remaining availability of $32.6 million and $3.0 million, respectively, as of December 31, 2018. On July 28, 2016, the Company, entered into a mortgage loan collateralized by the St. Augustine Outlet Center (the “St. Augustine Mortgage”) for approximately $20.4 million. The St. Augustine Mortgage had a term of two years, bore interest at LIBOR+4.50% and required monthly interest-only payments through its stated maturity with the entire unpaid balance due upon maturity. On May 29, 2018, the Company repaid the St. Augustine Mortgage in full. Certain of the Company’s debt agreements require the maintenance of certain ratios, including debt service coverage. As of December 31, 2018, the Company was in compliance with all of its financial debt covenants except as discussed below. Additionally, certain of our mortgages payable also contain clauses providing for prepayment penalties. The Company has an outstanding non-recourse mortgage loan (the “Gulf Coast Industrial Portfolio Mortgage”) which is in default and due on demand. The Gulf Coast Industrial Portfolio Mortgage was initially cross-collateralized by a portfolio of 14 industrial properties (collectively, the “Gulf Coast Industrial Portfolio”) located in New Orleans, Louisiana (seven properties), Baton Rouge, Louisiana (three properties) and San Antonio, Texas (four properties). As a result of not meeting certain debt service coverage ratios on the Gulf Coast Industrial Portfolio Mortgage, the lender elected to retain the excess cash flow from these properties beginning in July 2011. During the third quarter of 2012, the Gulf Coast Industrial Portfolio Mortgage was transferred to a special servicer, who discontinued scheduled debt service payments and notified the Company that the Gulf Coast Industrial Portfolio Mortgage was in default and although originally due in February 2017 became due on demand. On June 5, 2018, the special servicer completed a partial foreclosure of the Gulf Coast Industrial Portfolio pursuant to which it foreclosed on the four properties located in San Antonio, Texas (the “San Antonio Assets”). The San Antonio Assets were sold in a foreclosure sale by the special servicer for an aggregate amount of approximately $20.7 million. (See Note 8) Upon consummation of the foreclosure sale, the buyers assumed the significant risks and rewards of ownership and took legal title and physical possession of the San Antonio Assets for the aggregate sales price of $20.7 million. The Company simultaneously received an aggregate credit of approximately $20.7 million against the total outstanding indebtedness of the Gulf Coast Industrial Portfolio Mortgage, of which $19.6 million and $1.1 million were applied by the Company against the outstanding principal and outstanding accrued interest payable, respectively, under the Gulf Coast Industrial Portfolio Mortgage. As a result, the remaining outstanding principal of the Gulf Coast Industrial Portfolio Mortgage was approximately $30.6 million as of December 31, 2018. The Company accrues default interest expense on the Gulf Coast Industrial Portfolio Mortgage pursuant to the terms of its loan agreement. On February 12, 2019, the Company and the current holder (the “Lender) of the Gulf Coast Industrial Portfolio Mortgage entered into an assignment agreement (the “Assignment Agreement”) pursuant to which the Company assigned its membership interests in the remaining 10 industrial properties of the Gulf Coast Industrial Portfolio located in New Orleans, Louisiana and Baton Rouge, Louisiana (collectively, the “Louisiana Assets”) to the Lender with an effective date of February 7, 2019. Under the terms of the Assignment Agreement, the Lender assumed the significant risks and rewards of ownership and took legal title and physical possession of the Louisiana Assets and assumed all related liabilities, including the Gulf Coast Industrial Portfolio Mortgage and its accrued and unpaid interest, and released us of any claims against the liabilities assumed. (See Note 8) As a result, as of February 12, 2019, the Company has fully satisfied all of its obligations with respect to the Gulf Coast Industrial Portfolio Mortgage and all amounts accrued but not yet paid for interest (including default interest) and no amounts are due to the Lender. Additionally, the Company previously accrued default interest expense on a non-recourse mortgage loan (the “Oakview Plaza Mortgage”), pursuant to the terms of its loan agreement during the period from January 2017 through September 2017. The Oakview Plaza Mortgage was secured by a retail shopping center located in Omaha, Nebraska (“Oakview Plaza”). The lender foreclosed on Oakview Plaza in September 2017. Default interest expense related to the Gulf Coast Industrial Mortgage of $1.6 million was accrued during year ended December 31, 2018 and default interest expense related to both the Gulf Coast Industrial Portfolio Mortgage and the Oakview Plaza Mortgage of $3.0 million was accrued during the year ended December 31, 2017. Cumulative accrued default interest expense (solely related the Gulf Coast Industrial Portfolio Mortgage) of $12.8 million and $11.2 million is included in accounts payable, accrued expenses and other liabilities on the Company’s consolidated balance sheets as of December 31, 2018 and 2017, respectively. The Company has no additional significant maturities of mortgage debt over the next 12 months.</t>
  </si>
  <si>
    <t>Dispositions</t>
  </si>
  <si>
    <t>Discontinued Operations and Disposal Groups [Abstract]</t>
  </si>
  <si>
    <t>Disposal Groups, Including Discontinued Operations, Disclosure [Text Block]</t>
  </si>
  <si>
    <t>8 . Dispositions Dispositions - Continuing Operations The following dispositions did not represent a strategic shift that had a major effect on the Company’s operations and financial results and therefore did not qualify to be reported as discontinued operations and their operating results are reflected in the Company’s results from continuing operations in the consolidated statements of operations for all periods presented through their respective dates of disposition: Gulf Coast Industrial Portfolio As discussed in detail in Note 7, on June 5, 2018, the special servicer for the Gulf Coast Industrial Portfolio Mortgage completed a partial foreclosure of the Gulf Coast Industrial Portfolio pursuant to which it foreclosed on the San Antonio Assets. The San Antonio Assets were sold in a foreclosure sale by the special servicer for an aggregate amount of approximately $20.7 million. Upon consummation of the foreclosure sale, the buyers assumed the significant risks and rewards of ownership and took legal title and physical possession of the San Antonio Assets for the agreed upon sales price of $20.7 million. The Company simultaneously received an aggregate credit of approximately $20.7 million which it applied against the total outstanding indebtedness (approximately $19.6 million and $1.1 million of principal and accrued interest payable, respectively) of the Gulf Coast Industrial Portfolio Mortgage. The aggregate carrying value of the assets transferred and the liabilities extinguished in connection with the foreclosure of the San Antonio Assets were approximately $13.6 million and $20.7 million, respectively. Since the Company’s performance obligations were met at the closing of the foreclosure sales and the Company has no continuing involvement with the San Antonio Assets an aggregate gain on disposition of real estate of approximately $7.1 million was recognized during 2018. The disposition of the San Antonio Assets did not qualify to be reported as discontinued operations since the disposition did not represent a strategic shift that had a major effect on the Company’s operations and financial results. Accordingly, the operating results of the San Antonio Assets are reflected in the Company’s results from continuing operations for all periods presented through their respective date of disposition. On February 12, 2019, the Company and the Lender of the Gulf Coast Industrial Portfolio Mortgage entered into the Assignment Agreement pursuant to which the Company assigned its membership interests in the Louisiana Assets to the Lender with an effective date of February 7, 2019. Under the terms of the Assignment Agreement, the Lender assumed the significant risks and rewards of ownership and took legal title and physical possession of the Louisiana Assets and assumed all related liabilities, including the Gulf Coast Industrial Mortgage and its accrued and unpaid interest, and released the Company of any claims against the liabilities assumed. The aggregate carrying value of the assets and liabilities transferred in connection with the Company’s assignment of its ownership interests in the Louisiana Assets to the Lender was approximately $37.0 million and $49.6 million, respectively (as of December 31, 2018) . As a result, the Company has fully satisfied all of its obligations with respect to the Gulf Coast Industrial Portfolio Mortgage and all amounts accrued but not yet paid for interest (including default interest) and no amounts are due to the Lender. Additionally, the Company has no continuing involvement with the assets of Gulf Coast Industrial Portfolio. DoubleTree – Danvers On September 7, 2017, the Company disposed of a hotel and water park (the “DoubleTree – Danvers”) located in Danvers, Massachusetts, to an unrelated third party for aggregate consideration of approximately $31.5 million. In connection with the disposition, the Company recorded a gain on the disposition of real estate of approximately $10.5 million during the third quarter of 2017. Oakview Plaza The non-recourse mortgage loan (the “Oakview Plaza Mortgage”) secured by a retail power center located in Omaha, Nebraska (“Oakview Plaza”) matured in January 2017 and was not repaid which constituted a maturity default. The Oakview Plaza Mortgage was transferred to a special servicer and on September 15, 2017, ownership of Oakview Plaza was transferred to the lender via foreclosure (the “Oakview Plaza Foreclosure”). The carrying value of the assets transferred and the liabilities extinguished in connection with the Oakview Plaza Foreclosure both approximated $27.0 million. The outstanding balance of the Oakview Plaza Mortgage as of the date of foreclosure was $25.6 million and the associated accrued default interest was $1.0 million.</t>
  </si>
  <si>
    <t>Distributions Payable</t>
  </si>
  <si>
    <t>Payables and Accruals [Abstract]</t>
  </si>
  <si>
    <t>9 . Distributions Payable On November 14, 2018, the Board declared a distribution for the three-month period ending December 31, 2018. The distribution was calculated based on shareholders of record each day during this three-month period at a rate of $0.0019178 per day, and will equal a daily amount that, if paid each day for a 365-day period, would equal a 7.0% annualized rate based on a share price of $10.00. The December 31, 2018 distribution was paid in cash on January 15, 2019. On November 14, 2017, the Board declared a distribution for the three-month period ending December 31, 2017. The distribution was calculated based on shareholders of record each day during this three-month period at a rate of $0.0019178 per day, and will equal a daily amount that, if paid each day for a 365-day period, would equal a 7.0% annualized rate based on a share price of $10.00. The December 31, 2017 distribution was paid in cash on January 15, 2018.</t>
  </si>
  <si>
    <t>Company's Stockholder's Equity</t>
  </si>
  <si>
    <t>Stockholders' Equity Note [Abstract]</t>
  </si>
  <si>
    <t>10. Company’s Stockholder’s Equity Preferred Shares Shares of preferred stock may be issued in the future in one or more series as authorized by the Company’s Board. Prior to the issuance of shares of any series, the Board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As of December 31, 2018 and 2017, the Company had no outstanding preferred shares.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 charter provides that the holders of its stock do not have appraisal rights unless a majority of the Board determines that such rights shall apply. Shares of the Company’s common stock have equal dividend, distribution, liquidation and other rights. Under its charter, the Company cannot make some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Share Repurchase Program and Tender Offers Beginning February 1, 2006, the Company’s Board declared quarterly distributions in the amount of $0.0019178 per share per day payable to stockholders of record at the close of business each day during the applicable period. The annualized rate declared was equal to 7%, which represents the annualized rate of return on an investment of $10.00 per share attributable to these daily amounts, if paid for each day for a 365 day period (the “Annualized Rate”). Subsequently, the Company’s Board has declared regular quarterly distributions at the Annualized Rate, with the exception of the three-month period ended June 30, 2010. The distributions for the three-month period ended June 30, 2010 were at an aggregate annualized rate of 8% based on the share price of $10.00. The Company’s stockholders have the option to elect the receipt of shares in lieu of cash under the Company’s distribution reinvestment program (“DRIP”). Our DRIP Registration Statement on Form S-3D was filed and became effective under the Securities Act of 1933 on October 25, 2018. As of December 31, 2018, 10.0 million shares remain available for issuance under our DRIP. The amount of distributions distributed to our stockholders in the future will be determined by our Board and is dependent on a number of factors, including funds available for payment of distributions, the Company’s financial condition, capital expenditure requirements and annual distribution requirements needed to maintain the Company’s status as a REIT under the Internal Revenue Code. Our share repurchase program may provide our stockholders with limited, interim liquidity by enabling them to sell their shares back to us, subject to restrictions. From our inception through December 31, 2017 we redeemed approximately 3.9 million common shares at an average price per share of $9.41 per share. During 2018, we redeemed approximately 1.1 million common shares or 66 % of redemption requests received during the period, at an average price per share of $9.98 per share. On May 10, 2018, the Board of Directors amended the share repurchase program to (i) change to the price for all purchases under our share repurchase program from $10.00 per share to 92% of the estimated net asset value per share of the Company’s common stock (previously the purchase price was $10.00 per share) and (ii) increase the number of shares repurchased during any calendar year from two (2.0%) of the weighted average number of shares outstanding during the prior calendar year to five (5.0%) of the weighted average number of shares outstanding during the previous twelve months. Our Board of Directors, at its sole discretion, has the power to terminate the share repurchase program after the end of the offering period, change the price per share under the share repurchase program or reduce the number of shares purchased under the program, if it determines that the funds allocated to the share repurchase program are needed for other purposes, such as the acquisition, maintenance or repair of properties, or for use in making a declared distribution. A determination by our Board of Directors to eliminate or reduce the share repurchase program requires the unanimous affirmative vote of the independent directors. Stock-Based Compensation The Company previously adopted a stock option plan under which its independent directors were eligible to receive annual nondiscretionary awards of nonqualified stock options. This plan expired in April 2015. The Company authorized and reserved 75,000 shares of its common stock for issuance under its stock option plan. The Board could make appropriate adjustments to the number of shares available for awards and the terms of outstanding awards under the Company’s stock option plan to reflect any change in its capital structure or business, stock dividend, stock split, recapitalization, reorganization, merger, consolidation or sale of all or substantially all of our assets. The Company’s stock option plan provided for the automatic grant of a nonqualified stock option through April 2015 to each of its independent directors, without any further action by the Board of Directors or the stockholders, to purchase 3,000 shares of the Company’s common stock on the date of each annual stockholder’s meeting. During both of the years ended December 31, 2018 and 2017, options to purchase 3,000 shares of stock expired unexercised and there were no forfeitures related to stock options previously granted. As of December 31, 2018, options to purchase 18,000 shares of stock were outstanding and fully vested. The options have exercise prices between $9.80 per share and $11.80 per share with a weighted average exercise price of $10.68 per share. Compensation expense associated with our stock option plan was not material for the years ended December 31, 2018 and 2017. The exercise price for all stock options granted under the stock option plan were initially fixed at $10 per share until the termination of the Company’s initial public offering which occurred in October 2008, and thereafter the exercise price for stock options granted to the independent directors was equal to the fair market value of a share on the last business day preceding the annual meeting of stockholders. The term of each such option will be 10 years from the date of grant. Options granted to non-employee directors vested and become exercisable on the second anniversary of the date of grant, provided that the independent director was a director on the Board on that date. Notwithstanding any other provisions of the Company’s stock option plan to the contrary, no stock option issued pursuant thereto may be exercised if such exercise would jeopardize the Company’s status as a REIT under the Internal Revenue Code.</t>
  </si>
  <si>
    <t>Noncontrolling Interests</t>
  </si>
  <si>
    <t>Noncontrolling Interest [Abstract]</t>
  </si>
  <si>
    <t>11. Noncontrolling Interests The Company’s noncontrolling interests consist of (i) parties of the Company that hold units in the Operating Partnership, and (ii) certain interests in consolidated subsidiaries. The units held by noncontrolling interests in the Operating Partnership include SLP Units, limited partner units and Common Units. The noncontrolling interests in consolidated subsidiaries include ownership interests in (i) PRO held by the Company’s Sponsor and (ii) 50-01 2 nd nd S hare Description See Note 12 for discussion of rights related to SLP Units. The limited partner and Common Units of the Operating Partnership have similar rights as those of the Company’s stockholders including distribution rights. Distributions During the years ended December 31, 2018 and 2017, the Company paid distributions to noncontrolling interests of $3.4 million and $3.9 million, respectively. As of December 31, 2018 and 2017, the total distributions declared and not paid to noncontrolling interests was $0.6 million (paid on January 15, 2019) and $0.6 million (paid on January 15, 2018), respectively. Noncontrolling Interest of Subsidiary within the Operating Partnership During 2009, the Operating Partnership acquired certain membership interests in Prime Outlets Acquisition Company (“POAC”) and Mill Run, LLC (“Mill Run”), which were subsequently contributed to PRO in exchange for a 99.99% managing membership interest in PRO. In addition, the Company contributed $2,900 (in whole dollars) for a 0.01% non-managing membership interest in PRO. Because the Operating Partnership is the managing member with control, PRO is consolidated into the results and financial position of the Company. In connection with the acquisitions of the memberships interests in POAC and Mill Run, the Advisor accepted a 19.17% profit membership interest in PRO in lieu of an acquisition fee and assigned its rights to receive distributions to the Sponsor, who assigned the same to David Lichtenstein. Distributions are split between the three members in proportion to their respective profit interests. PRO’s disposed of its membership interests in POAC and Mill Run in August 2010 and its holding primarily consist of Marco OP Units and Marco II OP Units (see Note 6). On September 19, 2018, the Company’s Sponsor transferred approximately 9.14% of its profit membership interest in PRO, valued at the estimated fair value of $1.5 million to the Operating Partnership, accounted for as an increase in equity of the Company and decrease in noncontrolling interest. As of December 31, 2018 and 2017, the Sponsor, had a 10.03% and a 19.17% profit membership interest in PRO, respectively, which is accounted for as a noncontrolling interest. Consolidated Joint Venture In August 2011, the Operating Partnership and its Sponsor formed the 2nd Street Joint Venture, which owns Gantry Park, a multi-family apartment building located in Queens, New York. The Operating Partnership has a 59.2% membership interest in the 2nd Street Joint Venture (the “2nd Street JV Interest”). The 2nd Street JV Interest is a managing membership interest. The Sponsor and other related parties have an aggregate 40.8% non-managing membership interest with certain consent rights with respect to major decisions. Contributions are allocated in accordance with each investor’s ownership percentage. Profit and cash distributions are allocated in accordance with each investor’s ownership percentage. As the Operating Partnership through the 2 nd nd nd</t>
  </si>
  <si>
    <t>Related Party Transactions</t>
  </si>
  <si>
    <t>Related Party Transactions [Abstract]</t>
  </si>
  <si>
    <t>12. Related Party Transactions The Company has agreements with the Advisor and its Property Managers to pay certain fees, as follows, in exchange for services performed by these entities and other related parties. The Company’s ability to secure financing and subsequent real estate operations are dependent upon its Advisor, Property Managers, and their affiliates to perform such services as provided in these agreements. Fees Amount Acquisition Fee The Advisor is paid an acquisition fee equal to 2.75% of the gross contractual purchase price (including any mortgage assumed) of each property purchased. The Advisor is also reimbursed for expenses that it incurs in connection with the purchase of a property. The acquisition fee and acquisition-related expenses for any particular property, including amounts payable to related parties, will not exceed, in the aggregate 5% of the gross contractual purchase price (including mortgage assumed) of the property. Property Management - Residential/Retail The Property Managers are paid a monthly management fee of up to 5% of the gross revenues from residential and retail properties. The Company pays the Property Managers a separate fee for (i) the development of, (ii) the one-time initial rent-up or (iii) the leasing-up of newly constructed properties in an amount not to exceed the fee customarily charged in arm’s length transactions by others rendering similar services in the same geographic area for similar properties as determined by a survey of brokers and agents in such area. Property Management - Office/Industrial The Property Managers are paid monthly property management and leasing fees of up to 4.5% of gross revenues from office and industrial properties. In addition, the Lightstone REIT pays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sset Management Fee The Advisor or its affiliates is paid an asset management fee of 0.55% of the Company’s average invested assets, as defined, payable quarterly in an amount equal to 0.1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of average invested assets, as defined, for that fiscal year, or, 25% of net income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 The Advisor or its affiliates are reimbursed for expenses that may include costs of goods and services, administrative services and non-supervisory services performed directly for the Company by independent parties. Lightstone SLP, LLC, an affiliate of the Company’s Sponsor, has purchased SLP Units in the Operating Partnership. These SLP Units, the purchase price of which will be repaid only after stockholders receive a stated preferred return and their net investment, entitle Lightstone SLP, LLC to a portion of any regular distributions made by the Operating Partnership. From our inception through March 31, 2010, cumulative distributions declared to Lightstone SLP, LLC were $4.9 million, all of which had been paid as of April 2010. For the three months ended June 30, 2010, the Operating Partnership did not declare a distribution related to the SLP Units as the distribution to the stockholders was less than 7% for this period. On August 30, 2010, the Company declared additional distributions to the stockholders to bring the annualized distribution to at least 7%. As such, the Company as of August 30, 2010 recommenced declaring distributions to Lightstone SLP, LLC at the 7% annualized rate, except for the three months ended June 30, 2010 which was at an 8% annualized rate which represents the same rate paid to the stockholders. During each of the years ended December 31, 2018 and 2017, distributions of $2.1 million were declared and distributions of $2.1 million were paid related to the SLP Units and are part of noncontrolling interests. Since inception through December 31, 2018, cumulative distributions declared were $23.4 million, of which $22.9 million have been paid. Such distributions, paid currently at a 7% annualized rate of return to Lightstone SLP, LLC through December 31, 2018, with the exception of the distribution related to the three months ended June 30, 2010, which was paid at an 8% annualized rate will always be subordinated until stockholders receive a stated preferred return, as described below. The SLP Units also entitle Lightstone SLP, LLC to a portion of any liquidating distributions made by the Operating Partnership. The value of such distributions will depend upon the net sale proceeds upon the liquidation of the Lightstone REIT and, therefore, cannot be determined at the present time. Liquidating distributions to Lightstone SLP, LLC will always be subordinated until stockholders receive a distribution equal to their initial investment plus a stated preferred return, as described below: Operating Stage Distributions Amount of Distribution 7% Stockholder Return Threshold Once a cumulative non-compounded return of 7% per year on their net investment is realized by stockholders, Lightstone SLP, LLC is eligible to receive available distributions from the Operating Partnership until it has received an amount equal to a cumulative non-compounded return of 7% per year on the purchase price of the special general partner interests. “Net investment” refers to $10 per share, less a pro rata share of any proceeds received from the sale or refinancing of the Lightstone REIT’s assets. 12% Stockholder Return Threshold Once a cumulative non-compounded return of 12% per year is realized by stockholders on their net investment (including amounts equaling a 7% return on their net investment as described above), 70% of the aggregate amount of any additional distributions from the Operating Partnership will be payable to the stockholders, and 30% of such amount will be payable to Lightstone SLP, LLC. Returns in Excess of 12% After the 12% return threshold is realized by stockholders and Lightstone SLP, LLC, 60% of any remaining distributions from the Operating Partnership will be distributable to stockholders, and 40% of such amount will be payable to Lightstone SLP, LLC. Liquidating Stage Distributions Amount of Distribution 7% Stockholder Return Threshold Once stockholders have received liquidation distributions, and a cumulative non-compounded 7% return per year on their initial net investment, Lightstone SLP, LLC will receive available distributions until it has received an amount equal to its initial purchase price of the special general partner interests plus a cumulative non-compounded return of 7% per year. 12% Stockholder Return Threshold Once stockholders have received liquidation distributions [in an amount equal to their net investment] plus a cumulative non-compounded return of 12% per year on their initial net investment (including amounts equaling a 7% return on their net investment as described above), 70% of the aggregate amount of any additional distributions from the Operating Partnership will be payable to the stockholders, and 30% of such amount will be payable to Lightstone SLP, LLC. Returns in Excess of 12% After stockholders and Lightstone LP, LLC have received liquidation distributions [in an amount equal to their net investment] plus a cumulative non-compounded return of 12% per year on their initial net investment, 60% of any remaining distributions from the Operating Partnership will be distributable to stockholders, and 40% of such amount will be payable to Lightstone SLP, LLC. The Company, pursuant to the related party arrangements described above, has recorded the following amounts for the years indicated: For the Year Ended December 31, 2018 December 31, 2017 Acquisition fees (capitalized and are reflected in the carrying value of the investment) $ 1,618 $ - Asset management fees (general and administrative costs) 1,680 2,170 Property management fees (property operating expenses) 548 730 Development fees and leasing commissions* 309 687 Total $ 4,155 $ 3,587 * Generally, capitalized and amortized over the estimated useful life of the associated asset. See Notes 4 and 11 for other related party transactions.</t>
  </si>
  <si>
    <t>Future Minimum Rentals</t>
  </si>
  <si>
    <t>Leases [Abstract]</t>
  </si>
  <si>
    <t>13 . Future Minimum Rentals As of December 31, 2018, the approximate fixed future minimum rental from the Company’s commercial real estate properties (including approximately $10.0 million attributable to the Company’s Louisiana Assets which were transferred to the Lender on February 12, 2019) are as follows: 2019 2020 2021 2022 2023 Thereafter Total $ 7,574 $ 5,873 $ 4,558 $ 3,610 $ 3,111 $ 7,428 $ 32,154 Pursuant to the lease agreements, tenants of the property may be required to reimburse the Company for some or the entire portion of the particular tenant's pro rata share of the real estate taxes and operating expenses of the property. Such amounts are not included in the future minimum lease payments above, but are included in tenant recovery income on the accompanying consolidated statements of operations.</t>
  </si>
  <si>
    <t>Segment Information</t>
  </si>
  <si>
    <t>Segment Reporting [Abstract]</t>
  </si>
  <si>
    <t xml:space="preserve">14 . Segment Information The Company historically operated within four business segments which are: (i) retail real estate (the “Retail Segment”), (ii) multi-family residential real estate (the “Multi-Family Residential Segment”), (iii) industrial real estate (the “Industrial Segment”) and (iv) hospitality (the “Hospitality Segment”). However, during 2017, the Company sold its only remaining consolidated hospitality property and therefore, no longer has a Hospitality Segment as of December 31, 2018. The Company’s Advisor and its affiliates and third-party management companies provide leasing, property and facilities management, acquisition, development, construction and tenant-related services for its portfolio. The Company’s revenues for the years ended December 31, 2018 and 2017 were exclusively derived from activities in the United States. No revenues from foreign countries were received or reported. The Company had no long-lived assets in foreign locations as of December 31, 2018 and 2017. The accounting policies of the segments are the same as those described in Note 2, excluding depreciation and amortization. Unallocated assets, revenues and expenses relate to corporate related accounts. The Company evaluates performance based upon net operating income/(loss) from the combined properties in each real estate segment. Selected results of operations regarding the Company’s operating segments are as follows: For the Year Ended December 31, 2018 Retail Multi Family Industrial Hospitality Unallocated Total Total revenues $ 7,434 $ 8,834 $ 4,979 $ - $ - $ 21,247 Property operating expenses 2,983 2,026 1,741 - - 6,750 Real estate taxes 1,102 72 583 - - 1,757 General and administrative costs 133 3 (8 ) - 4,190 4,318 Net operating income /(loss) 3,216 6,733 2,663 - (4,190 ) 8,422 Depreciation and amortization 3,644 1,643 1,585 - - 6,872 Operating (loss)/income $ (428 ) $ 5,090 $ 1,078 $ - $ (4,190 ) $ 1,550 Total purchase of investment property $ 455 $ 186 $ 720 $ - $ 63,226 $ 64,587 As of December 31, 2018: Total Assets $ 68,061 $ 66,354 $ 37,394 $ - $ 304,400 $ 476,209 For the Year Ended December 31, 2017 Retail Multi Family Industrial Hospitality Unallocated Total Total revenues $ 9,896 $ 8,585 $ 6,433 $ 16,164 $ - $ 41,078 Property operating expenses 3,663 1,924 2,173 12,679 5 20,444 Real estate taxes 1,324 73 876 221 - 2,494 General and administrative costs 177 42 (6 ) 228 7,371 7,812 Net operating income (loss) 4,732 6,546 3,390 3,036 (7,376 ) 10,328 Depreciation and amortization 4,656 1,626 1,796 1,936 - 10,014 Operating income (loss) $ 76 $ 4,920 $ 1,594 $ 1,100 $ (7,376 ) $ 314 Total purchase of investment property $ 1,413 159 1,027 564 $ - $ 3,163 As of December 31, 2017: Total Assets $ 70,758 $ 67,966 $ 49,461 $ 61,316 $ 270,173 $ 519,674 </t>
  </si>
  <si>
    <t>Commitments and Contingencies</t>
  </si>
  <si>
    <t>Commitments and Contingencies Disclosure [Abstract]</t>
  </si>
  <si>
    <t>15. Commitments and Contingencies Legal Proceedings From time to time in the ordinary course of business, the Lightstone REIT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ax Protection Agreements On December 8, 2009, the Company, the Operating Partnership and PRO, (collectively, the LVP Parties”) entered into a definitive agreement (the “Contribution Agreement”) with Simon Inc. and certain of its affiliates (collectively, “Simon”) providing for the disposition of a substantial portion of the Company’s portfolio of retail properties at that time to Simon, including (i) the St. Augustine Center, which is wholly owned, (ii) a 40.0% aggregate interest in its investment in POAC, which included POAC’s properties (the “POAC Properties”), Grand Prairie Holdings LLC (“GPH”) and Livermore Holdings LLC (“LVH”) and (iii) a 36.8% aggregate interest in Mill Run, which included Mill Run’s properties (the “Mill Run Properties”). On June 28, 2010, the Contribution Agreement was amended to remove the previously contemplated dispositions of the St. Augustine Outlet Center, GPH and LVH. The transactions contemplated by the Contribution Agreement are referred to herein as the “POAC/Mill Run Transaction.” On August 30, 2010, the LVP Parties completed POAC/Mill Run Transaction and contemporaneously entered into a tax matters agreement with Simon. Additionally, the Company was advised by an independent law firm that it was “more likely than not” that the POAC/Mill Run Transaction did not give rise to current taxable income or loss. Pursuant to the terms of the tax matters agreement, Simon generally could not have engaged in a transaction that would have resulted in the recognition of the “built-in gain” with respect to POAC and Mill Run at the time of the closing for specified periods of up to eight years following the closing date. Simon has a number of obligations with respect to the allocation of partnership liabilities to the LVP Parties. For example, Simon agreed to maintain certain of the outstanding mortgage loans that were secured by POAC Properties and Mill Run Properties until their respective maturities, and the LVP Parties provided and had the opportunity to continue to provide guaranties of collection with respect to a revolving credit facility (or indebtedness incurred to refinance the revolving credit facility) for at least four years following the closing of the POAC/Mill Run Transaction. The LVP Parties were also given the opportunity to enter into agreements to make specified capital contributions to Simon OP in the event that it defaults on certain of its indebtedness. If Simon breached its obligations under the tax matters agreement, Simon was required to indemnify the LVP Parties for certain taxes that they were deemed to incur, including taxes relating to the recognition of “built-in gains” with respect to POAC Properties and Mill Run Properties, and gains recognized as a result of a reduction in the allocation of partnership liabilities. These indemnification payments would have been “grossed up” such that the amount of the payments would have equaled, on an after-tax basis, to the tax liability deemed incurred because of the breach. On December 9, 2011 and December 4, 2012, GPH, LVH and certain of their subsidiaries (collectively, the “Holding Entities”) completed the disposition of their ownership interests in two outlet centers and a parcel of land (collectively, the “Outlet Centers Transactions”) to Simon. In connection with the closing of the Outlet Centers Transactions, the Holdings Entities, the Company, the Operating Partnership, PRO and certain affiliates of the Sponsor (collectively, the “Outlet Centers Parties”) entered into a tax matters agreement with Simon pursuant to which Simon generally may not engage in a transaction that could result in the recognition of the “built-in gain” with respect to the two outlets centers at the time of the closing for specified periods of up to eight years following the closing date. Simon had a number of obligations with respect to the allocation of partnership liabilities to the Outlet Centers Parties. For example, Simon agreed to maintain a debt level of no less than the cash portion of the proceeds from the Outlet Centers Transaction until at least the fourth anniversary of the closing, and the Outlet Centers Parties provided and had the opportunity to continue to provide guaranties of collection with respect to a revolving credit facility (or indebtedness incurred to refinance the revolving credit facility) for at least four years following the closing of the Outlet Centers Transactions. The Outlet Centers Parties were also given the opportunity to enter into agreements to make specified capital contributions to Simon OP in the event that it defaults on certain of its indebtedness. If Simon breaches its obligations under the tax matters agreement, Simon will be required to indemnify the Outlet Centers Parties for certain taxes that they are deemed to incur, including taxes relating to the recognition of “built-in gains” with respect to the two outlet centers, and gains recognized as a result of a reduction in the allocation of partnership liabilities. These indemnification payments will be “grossed up” such that the amount of the payments will equal, on an after-tax basis, the tax liability deemed incurred because of the breach.</t>
  </si>
  <si>
    <t>Subsequent Events</t>
  </si>
  <si>
    <t>Subsequent Events [Abstract]</t>
  </si>
  <si>
    <t>16. Subsequent Events Acquisition of Land for Development Exterior Street Land On February 27, 2019, the Company, through subsidiaries of the Operating Partnership, acquired two adjacent parcels of land located at 355 and 399 Exterior Street, New York, New York (collectively, the “Exterior Street Land”), from Borden Realty Corp and 399 Exterior Street Associates LLC, unaffiliated third parties, for an aggregate purchase price of approximately $59.0 million, excluding closing and other acquisition related costs. The Company currently expects to develop and construct a multi-family residential property on the Exterior Street Land . On March 29, 2019, the Company entered into a $35.0 million loan (the “Exterior Street Loan”) scheduled to mature on scheduled to mature on April 9, 2020, with two, six-month extension options, subject to certain conditions. The Exterior Street Loan requires monthly interest payments through its maturity date and bears interest at 4.50% through its maturity. The Exterior Street Mortgage is collateralized by the Exterior Street Land. In connection with the acquisition of the Exterior Land , the Advisor earned an acquisition fee equal to 2.75% of the gross aggregate contractual purchase price, which was approximately $1.6 million. Distribution Declaration On March 14, 2019, the Company declared a distribution for the three-month period ending March 31, 2019. The distribution will be calculated based on shareholders of record each day during this three-month period at a rate of $0.0019178 per day, and will equal a daily amount that, if paid each day for a 365-day period, would equal a 7.0% annualized rate based on a share price of $10.00. The distribution will be paid on or about April 15, 2019 to shareholders of record as of March 31, 2019.</t>
  </si>
  <si>
    <t>Summary of Significant Accounting Policies (Policies)</t>
  </si>
  <si>
    <t>Basis of Presentation</t>
  </si>
  <si>
    <t>Basis of Presentation The consolidated financial statements include the accounts of Lightstone REIT and the Operating Partnership and its subsidiaries (over which the Company exercises financial and operating control). As of December 31, 2018, Lightstone REIT had a 98%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depreciable lives, and revenue recognition.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will be accounted for using the equity method. Investments in entities where the Company has virtually no influence will be accounted for using the cost method.</t>
  </si>
  <si>
    <t>Cash and Cash Equivalents</t>
  </si>
  <si>
    <t xml:space="preserve">Cash and Cash Equivalents The Company considers all highly liquid investments with an original maturity of three months or less when made to be cash equivalents. Supplemental cash flow information for the periods indicated is as follows: For the Years Ended December 31, 2018 December 31, 2017 Cash paid for interest $ 5,092 $ 7,369 Distributions declared but not paid $ 4,134 $ 4,387 Non cash purchase of investment property $ 537 $ 581 Assets transferred due to foreclosure $ 13,521 $ 27,028 Liabilities credited in foreclosure $ 20,658 $ 27,028 Reclassification of accumulated other comprehensive income and noncontrolling interests to accumulated surplus $ 15,476 $ - </t>
  </si>
  <si>
    <t>Marketable Securities</t>
  </si>
  <si>
    <t>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AOCI”). On January 1, 2018, the Company adopted guidance issued by the Financial Accounting Standards Board (“FASB”) that required it to change the way it previously accounted for marketable equity securities. The Company’s marketable equity securities are measured at fair value and starting on January 1, 2018, all unrealized holding gains and losses are recognized on the consolidated statements of operations. Prior to January 1, 2018, all unrealized holding gains or losses were reported as a component of AOCI. In connection with its adoption of this guidance, the Company reclassified $15.5 million of aggregate net unrealized gains from AOCI to the opening accumulated surplus balance as of January 1, 2018, both which are components of stockholders’ equity in the consolidated balance sheets. Realized gains or losses resulting from the sale or redemptions of these debt and equity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The Board of Directors has authorized the Company from time to time to invest the Company’s available cash in marketable securities of real estate related companies. The Board of Directors has approved investments of marketable securities of real estate companies up to 30% of the Company’s total assets to be made at the Company’s discretion, subject to compliance with any REIT or other restrictions.</t>
  </si>
  <si>
    <t>Revenue Recognition</t>
  </si>
  <si>
    <t>Revenue Recognition Minimum rents are recognized on a straight-line accrual basis, over the terms of the related leases. The capitalized above-market lease values and the capitalized below-market lease values are amortized as an adjustment to rental income over the initial lease term, including any below-market renewal periods taken into account. Percentage rents, which are based on commercial tenants’ sales, are recognized once the sales reported by such tenants exceed any applicable breakpoints as specified in the tenants’ leases. Recoveries from commercial tenants for real estate taxes, insurance and other operating expenses, and from residential tenants for utility costs, are recognized as revenues in the period that the applicable costs are incurred. Room revenue for the hotel properties are recognized as stays occur. Amounts paid in advance are deferred until stays occur. Other service income consisted of revenues from food and beverage services, water park admissions and arcade income from our DoubleTree – Danvers property, which was disposed of in September 2017 (See Note 8), and which was recognized when consumed.</t>
  </si>
  <si>
    <t>Tenant and Other Accounts Receivable</t>
  </si>
  <si>
    <t>Tenant and Other Accounts Receivable The Company makes estimates of the uncollectability of its tenant and other accounts receivable related to base rents, expense reimbursements and other revenues. The Company analyzes tenant and other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income or loss is directly affected by management’s estimate of the collectability of tenant and other accounts receivable.</t>
  </si>
  <si>
    <t>Investments in Real Estate</t>
  </si>
  <si>
    <t>Investments in Real Estate 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operating properties that meet the definition of a busines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Impairment Evaluation Management evaluates the recoverability of its investments in real estate assets and real estate-related investmen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on a quarterly basis and will record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Real Estate-Related Debt Investments The Company intends to hold its real estate-related debt investments until maturity and accordingly, they are carried at cost, net of any unamortized loan fees, origination fees, discounts, premiums and unfunded commitments. Real estate-related debt investments that are deemed impaired will be carried at amortized cost less a reserve, if deemed appropriate, which approximates fair value. Investment income and any related premium, discount, origination costs and fees are amortized over the life of the investment using the effective interest method. The amortization is reflected as an adjustment to investment income in the Company’s statements of operations. The amortization of any premium or accretion of any discount is discontinued if such debt investment is reclassified to held for sale. Impairment on Real Estate-Related Debt Investments Real estate-related debt investments are considered impaired when, based on current information and events, it is probable that the Company will not be able to collect principal and interest amounts due according to the contractual terms. The Company assesses the credit quality of its real estate-related debt investments and adequacy of loan loss reserves on a quarterly basis, or more frequently as necessary. Significant judgment of management is required in this analysis. The Company considers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is recorded with a corresponding charge to provision for loan losses. The loan loss reserve for each debt investment is maintained at a level that is determined to be adequate by management to absorb probable losses. Income recognition is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are applied to principal under the cost recovery method. When the ultimate collectability of the principal of an impaired debt investment is not in doubt, contractual interest is recorded as interest income when received, under the cash basis method, until an accrual is resumed when the debt investment becomes contractually current and performance is demonstrated to be resumed. A debt investment is written off when it is no longer realizable or is legally discharged.</t>
  </si>
  <si>
    <t>Depreciation and Amortization</t>
  </si>
  <si>
    <t>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tenant improvements and construction allowances paid to commercial tenants are capitalized and amortized over the initial term of each lease or the useful life if shorter. Expenditures for ordinary maintenance and repairs are charged to expense as incurred.</t>
  </si>
  <si>
    <t>Deferred Costs</t>
  </si>
  <si>
    <t>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The Company capitalizes initial direct costs associated with leasing activities. The costs are capitalized upon the execution of the lease and amortized over the initial term of the corresponding lease.</t>
  </si>
  <si>
    <t>Income Taxes</t>
  </si>
  <si>
    <t>Income Taxes The Company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he Company has net operating loss carryforwards of $11.5 million for U.S. federal income tax purposes as of December 31, 2018. The availability of such loss carryforwards will begin to expire in 2026. As the Company does not consider it likely that it will realize any future benefit from its loss carry-forward, any deferred asset resulting from the final determination of its tax loss carryforwards will be fully offset by a valuation allowance of the same amount. The Company engages in certain activities through taxable REIT subsidiaries (“TRSs”). As such, the Company may be subject to U.S. federal and state income taxes and franchise taxes from these activities. As of December 31, 2018 and 2017,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t>
  </si>
  <si>
    <t>Fair Value of Financial Instruments</t>
  </si>
  <si>
    <t>Fair Value of Financial Instruments The carrying amounts of cash and cash equivalents, restricted escrows, tenants’ accounts receivable, and accounts payable and accrued expenses approximate their fair values because of the short maturity of these instruments. T he estimated fair value of the outstanding notes payable (line of credit) approximated its carrying value ($18.6 million as of December 31, 2017) because of its floating interest rate. The estimated fair value (in millions) of the Company’s debt is summarized as follows: As of December 31, 2018 As of December 31, 2017 Carrying Amount Estimated Fair Value Carrying Amount Estimated Fair Value Mortgages payable $ 150.6 $ 150.5 $ 159.6 $ 158.6 The fair value of the mortgages payable was determined by discounting the future contractual interest and principal payments by estimated current market interest rates.</t>
  </si>
  <si>
    <t>Accounting for Derivative Financial Investments and Hedging Activities</t>
  </si>
  <si>
    <t>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records all derivative instruments at fair value on the consolidated balance sheets and changes in the fair value of the instruments are recorded in the consolidated statements of operations .</t>
  </si>
  <si>
    <t>Stock-Based Compensation</t>
  </si>
  <si>
    <t>Stock-Based Compensation The Company had a stock-based incentive award plan for the independent directors of its Board. This plan expired in April 2015. Awards were granted at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The tax benefits, if any, associated with these share-based payments are classified as financing activities in the consolidated statement of cash flows. For the years ended December 31, 2018 and 2017, the Company had no material compensation costs related to the incentive award plan.</t>
  </si>
  <si>
    <t>Concentration of Risk</t>
  </si>
  <si>
    <t>Concentration of Risk 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t>
  </si>
  <si>
    <t>Net Earnings per Share</t>
  </si>
  <si>
    <t>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t>
  </si>
  <si>
    <t>New Accounting Pronouncements</t>
  </si>
  <si>
    <t>Recently Adopted Accounting Pronouncements Effective January 1, 2018, the Company adopted guidance issued by FASB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our statements of cash flows for the periods presented: December 31, 2018 2017 Cash and cash equivalents $ 35,565 $ 116,434 Restricted cash 4,291 2,785 Total cash, cash equivalents and restricted cash $ 39,856 $ 119,219 Effective January 1, 2018, the Company adopted guidance issued by the FASB that that requires companies to measure investments in equity securities, except those accounted for under the equity method, at fair value and recognize any changes in fair value in net income, using a modified-retrospective approach. This resulted in a $15.5 million reclassification of aggregate net unrealized gains from AOCI to the opening accumulated surplus balance as of January 1, 2018, both of which are components of stockholders’ equity in the consolidated balance sheet (see Note 6).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starting on January 1, 2018 all transaction costs associated with asset acquisitions ar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is required to follow the new model. The Company adopted this standard for the year beginning on January 1, 2018 using the modified retrospective approach. The adoption of this pronouncement had no effect on our consolidated financial statements since, with the disposal of the DoubleTree – Danvers in September 2017, substantially all revenues now consist of rental income from leasing arrangements, which is specifically excluded from the standard. New Accounting Pronouncements In August 2018, the SEC adopted the final rule amending certain disclosure requirements which will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its interim financial statement filings, the adoption of this guidance will result in the inclusion of a quarter-to-date consolidated statement of stockholders equity in its second and third quarter interim financial statement filings and the inclusion of corresponding prior period statement of stockholders’ equity for all periods presented.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standard offers several practical expedients for transition and certain expedients specific to lessees or lessors. Both lessees and lessors are permitted to make an election to apply a package of practical expedients available for implementation under the standard. The Company intends to apply the package of practical expedients and certain other transition expedients. For transition, the Company intends to recognize all effects of transition in the beginning of the adoption reporting period on January 1, 2019. We expect that the adoption of this standard will result in the recognition of right-of-use assets and related lease liability accounts on the consolidated balance sheet but will not have a material effect on our consolidated financial position or our results of operations. The Company has reviewed and determined that other recently issued accounting pronouncements will not have a material impact on its financial position, results of operations and cash flows, or do not apply to its current operations.</t>
  </si>
  <si>
    <t>Reclassifications</t>
  </si>
  <si>
    <t>Reclassifications Certain prior period amounts may have been reclassified to conform to the current year presentation.</t>
  </si>
  <si>
    <t>Summary of Significant Accounting Policies (Tables)</t>
  </si>
  <si>
    <t>Summary of Supplemental Cash Flow Information</t>
  </si>
  <si>
    <t xml:space="preserve">Supplemental cash flow information for the periods indicated is as follows: For the Years Ended December 31, 2018 December 31, 2017 Cash paid for interest $ 5,092 $ 7,369 Distributions declared but not paid $ 4,134 $ 4,387 Non cash purchase of investment property $ 537 $ 581 Assets transferred due to foreclosure $ 13,521 $ 27,028 Liabilities credited in foreclosure $ 20,658 $ 27,028 Reclassification of accumulated other comprehensive income and noncontrolling interests to accumulated surplus $ 15,476 $ - </t>
  </si>
  <si>
    <t>Summary of Estimated Fair Value of Debt</t>
  </si>
  <si>
    <t xml:space="preserve">The estimated fair value (in millions) of the Company’s debt is summarized as follows: As of December 31, 2018 As of December 31, 2017 Carrying Amount Estimated Fair Value Carrying Amount Estimated Fair Value Mortgages payable $ 150.6 $ 150.5 $ 159.6 $ 158.6 </t>
  </si>
  <si>
    <t>Restrictions on Cash and Cash Equivalents</t>
  </si>
  <si>
    <t xml:space="preserve">The following is a summary of the Company’s cash, cash equivalents, and restricted cash total as presented in our statements of cash flows for the periods presented: December 31, 2018 2017 Cash and cash equivalents $ 35,565 $ 116,434 Restricted cash 4,291 2,785 Total cash, cash equivalents and restricted cash $ 39,856 $ 119,219 </t>
  </si>
  <si>
    <t>Investments in Related Parties (Tables)</t>
  </si>
  <si>
    <t>Summary of the Preferred Investments</t>
  </si>
  <si>
    <t xml:space="preserve">The Preferred Investments (dollar amounts in thousands) are summarized as follows: Preferred Investment Balance Unfunded Contributions Investment Income As of As of As of For the Year Ended December 31, Preferred Investments Dividend Rate December 31, 2018 December 31, 2017 December 31, 2018 2018 2017 40 East End Avenue 8% to 12 % $ 30,000 $ 30,000 $ - $ 3,650 $ 3,383 30-02 39th Avenue 12 % 10,000 10,000 - 1,217 1,253 485 7th Avenue 12 % - 60,000 - 1,095 7,300 East 11th Street 12 % 43,000 46,119 - 6,561 4,443 Miami Moxy 12 % 17,733 12,195 2,267 1,744 1,269 Total Preferred Investments $ 100,733 $ 158,314 $ 2,267 $ 14,267 $ 17,648 </t>
  </si>
  <si>
    <t>Supplementary Financial Information (Tables)</t>
  </si>
  <si>
    <t>Supplementary Financial Information [Abstract]</t>
  </si>
  <si>
    <t>Summary of Investment Property</t>
  </si>
  <si>
    <t xml:space="preserve">Investment property consists of the following: As of As of December 31, 2018 December 31, 2017 Investment property: Land and improvements $ 44,647 $ 49,681 Building and improvements 153,710 164,418 Furniture and fixtures 2,265 2,154 Construction in progress 63,531 204 Gross investment property 264,153 216,457 Less accumulated depreciation (40,981 ) (37,956 ) Net investment property $ 223,172 $ 178,501 </t>
  </si>
  <si>
    <t>Summary of Accounts payable, accrued expenses and other liabilities</t>
  </si>
  <si>
    <t xml:space="preserve">Accounts payable, accrued expenses and other liabilities consist of the following: As of As of December 31, 2018 December 31, 2017 Accounts payable and accrued expenses $ 1,660 $ 2,989 Accrued interest payable 5,355 4,109 Accrued default interest payable (See Note 7) 12,786 11,207 Other liabilities 2,292 2,388 $ 22,093 $ 20,693 </t>
  </si>
  <si>
    <t>Marketable Securities and Other Investments, Fair Value Measurements and Notes Payable (Tables)</t>
  </si>
  <si>
    <t>Marketable Securities and Other Investments [Abstract]</t>
  </si>
  <si>
    <t>Summary of Available for Sale Securities and Other Investments</t>
  </si>
  <si>
    <t xml:space="preserve">The following is a summary of the Company’s available for sale securities and other investments as of the dates indicated: As of December 31, 2018 Adjusted Cost Gross Unrealized Gains Gross Unrealized Losses Fair Value Marketable Securities: Equity securities: Equity Securities, primarily REITs $ 1,439 $ 230 $ (18 ) $ 1,651 Marco OP Units and Marco II OP Units 19,227 15,924 - 35,151 20,666 16,154 (18 ) 36,802 Debt securities: Corporate Bonds and Preferred Securities 65,817 124 (2,120 ) 63,821 Mortgage Backed Securities ("MBS") 1,615 - (301 ) 1,314 67,432 124 (2,421 ) 65,135 Other Investments: Certificate of Deposit 5,012 - - 5,012 5,012 - - 5,012 Total $ 93,110 $ 16,278 $ (2,439 ) $ 106,949 As of December 31, 2017 Adjusted Cost Gross Unrealized Gains Gross Unrealized Losses Fair Value Marketable Securities: Equity securities: Equity Securities, primarily REITs $ 1,405 $ 263 $ - $ 1,668 Marco OP Units and Marco II OP Units 19,227 16,708 - 35,935 20,632 16,971 - 37,603 Debt securities: Corporate Bonds and Preferred Securities 18,494 371 (81 ) 18,784 Mortgage Backed Securities 1,856 - (299 ) 1,557 20,350 371 (380 ) 20,341 Total $ 40,982 $ 17,342 $ (380 ) $ 57,944 </t>
  </si>
  <si>
    <t>Marketable Securities, Available for Sale, and Derivative Financial Instruments Measured at Fair Value on Recurring Basis</t>
  </si>
  <si>
    <t xml:space="preserve">Marketable securities, available for sale, measured at fair value on a recurring basis as of the dates indicated are as follows: Fair Value Measurement Using As of December 31, 2018 Level 1 Level 2 Level 3 Total Marketable Securities: Equity Securities, primarily REITs $ 1,651 $ - $ - $ 1,651 Marco OP and OP II Units - 35,151 - 35,151 Corporate Bonds and Preferred - 63,821 - 63,821 MBS - 1,314 - 1,314 Certificate of Deposit - 5,012 - 5,012 Total $ 1,651 $ 105,298 $ - $ 106,949 Fair Value Measurement Using As of December 31, 2017 Level 1 Level 2 Level 3 Total Marketable Securities: Equity Securities, primarily REITs $ 1,668 $ - $ - $ 1,668 Marco OP and OP II Units - 35,935 - 35,935 Corporate Bonds and Preferred - 18,784 - 18,784 MBS - 1,557 - 1,557 Total $ 1,668 $ 56,276 $ - $ 57,944 </t>
  </si>
  <si>
    <t>Mortgages Payable (Tables)</t>
  </si>
  <si>
    <t>Schedule of Mortgages Payable</t>
  </si>
  <si>
    <t xml:space="preserve">Mortgages payable, net consists of the following: Property Interest Rate Weighted Average Interest Rate as of December 31, 2018 Maturity Date Amount Due at Maturity As of December 31, 2018 As of December 31, 2017 Gulf Coast Industrial Portfolio 9.83 % 9.83 % Due on demand $ 30,642 $ 30,642 $ 50,205 St. Augustine Outlet Center (Repaid in full - see below) - - 20,400 Gantry Park 4.48 % 4.48 % November 2024 65,317 73,341 74,500 DePaul Plaza LIBOR + 2.75 % 4.73 % June 2020 13,494 14,072 14,480 Bowery Land and Air Rights LIBOR + 4.25 % 6.63 % December 2020 32,567 32,567 - Total mortgages payable 6.06 % $ 142,020 150,622 159,585 Less: Deferred financing costs (1,579 ) (1,658 ) Total mortgages payable, net $ 149,043 $ 157,927 </t>
  </si>
  <si>
    <t>Contractually Scheduled Principal Maturities During Next Five Years</t>
  </si>
  <si>
    <t xml:space="preserve">The following table shows our contractually scheduled principal maturities during the next five years and thereafter as of December 31, 2018: 2019 2020 2021 2022 2023 Thereafter Total Principal maturities $ 32,263 $ 47,491 $ 1,328 $ 1,389 $ 1,454 $ 66,697 $ 150,622 Less: Deferred financing costs (1,579 ) Total principal maturities, net $ 149,043 </t>
  </si>
  <si>
    <t>Related Party Transactions (Tables)</t>
  </si>
  <si>
    <t>Amount Recorded in Pursuant to Related Party Arrangment</t>
  </si>
  <si>
    <t>The Company, pursuant to the related party arrangements described above, has recorded the following amounts for the years indicated: For the Year Ended December 31, 2018 December 31, 2017 Acquisition fees (capitalized and are reflected in the carrying value of the investment) $ 1,618 $ - Asset management fees (general and administrative costs) 1,680 2,170 Property management fees (property operating expenses) 548 730 Development fees and leasing commissions* 309 687 Total $ 4,155 $ 3,587 * Generally, capitalized and amortized over the estimated useful life of the associated asset.</t>
  </si>
  <si>
    <t>Future Minimum Rentals (Tables)</t>
  </si>
  <si>
    <t>Lease [Abstract]</t>
  </si>
  <si>
    <t>Schedule of Future Minimum Rental Payments</t>
  </si>
  <si>
    <t xml:space="preserve">As of December 31, 2018, the approximate fixed future minimum rental from the Company’s commercial real estate properties (including approximately $10.0 million attributable to the Company’s Louisiana Assets which were transferred to the Lender on February 12, 2019) are as follows: 2019 2020 2021 2022 2023 Thereafter Total $ 7,574 $ 5,873 $ 4,558 $ 3,610 $ 3,111 $ 7,428 $ 32,154 </t>
  </si>
  <si>
    <t>Segment Information (Tables)</t>
  </si>
  <si>
    <t>Results of Operations and Total Assets of Operating Segments</t>
  </si>
  <si>
    <t xml:space="preserve">Selected results of operations regarding the Company’s operating segments are as follows: For the Year Ended December 31, 2018 Retail Multi Family Industrial Hospitality Unallocated Total Total revenues $ 7,434 $ 8,834 $ 4,979 $ - $ - $ 21,247 Property operating expenses 2,983 2,026 1,741 - - 6,750 Real estate taxes 1,102 72 583 - - 1,757 General and administrative costs 133 3 (8 ) - 4,190 4,318 Net operating income /(loss) 3,216 6,733 2,663 - (4,190 ) 8,422 Depreciation and amortization 3,644 1,643 1,585 - - 6,872 Operating (loss)/income $ (428 ) $ 5,090 $ 1,078 $ - $ (4,190 ) $ 1,550 Total purchase of investment property $ 455 $ 186 $ 720 $ - $ 63,226 $ 64,587 As of December 31, 2018: Total Assets $ 68,061 $ 66,354 $ 37,394 $ - $ 304,400 $ 476,209 For the Year Ended December 31, 2017 Retail Multi Family Industrial Hospitality Unallocated Total Total revenues $ 9,896 $ 8,585 $ 6,433 $ 16,164 $ - $ 41,078 Property operating expenses 3,663 1,924 2,173 12,679 5 20,444 Real estate taxes 1,324 73 876 221 - 2,494 General and administrative costs 177 42 (6 ) 228 7,371 7,812 Net operating income (loss) 4,732 6,546 3,390 3,036 (7,376 ) 10,328 Depreciation and amortization 4,656 1,626 1,796 1,936 - 10,014 Operating income (loss) $ 76 $ 4,920 $ 1,594 $ 1,100 $ (7,376 ) $ 314 Total purchase of investment property $ 1,413 159 1,027 564 $ - $ 3,163 As of December 31, 2017: Total Assets $ 70,758 $ 67,966 $ 49,461 $ 61,316 $ 270,173 $ 519,674 </t>
  </si>
  <si>
    <t>Organization (Details Textual) $ / shares in Units, $ in Thousands, ft² in Millions</t>
  </si>
  <si>
    <t>24 Months Ended</t>
  </si>
  <si>
    <t>Dec. 31, 2018USD ($)ft²Rate$ / shares</t>
  </si>
  <si>
    <t>Dec. 31, 2009shares</t>
  </si>
  <si>
    <t>Feb. 12, 2019</t>
  </si>
  <si>
    <t>Jul. 06, 2004USD ($)shares</t>
  </si>
  <si>
    <t>Organization Consolidation And Presentation Of Financial Statements Disclosure [Line Items]</t>
  </si>
  <si>
    <t>Date of incorporation</t>
  </si>
  <si>
    <t>Jun. 8,
		2004</t>
  </si>
  <si>
    <t>Lightstone REIT, partnership formation date</t>
  </si>
  <si>
    <t>Jul. 12,
		2004</t>
  </si>
  <si>
    <t>General partner ownership interest</t>
  </si>
  <si>
    <t>98.00%</t>
  </si>
  <si>
    <t>Cash contributed for units | $</t>
  </si>
  <si>
    <t>Partners units acquired | shares</t>
  </si>
  <si>
    <t>Amount of SLP Units purchased | $</t>
  </si>
  <si>
    <t>Operating Partnership price per unit | $ / shares</t>
  </si>
  <si>
    <t>Issuance of Common Units, shares | shares</t>
  </si>
  <si>
    <t>Retail [Member]</t>
  </si>
  <si>
    <t>Occupancy Percentage Of Commercial Properties</t>
  </si>
  <si>
    <t>83.00%</t>
  </si>
  <si>
    <t>Industrial Properties [Member]</t>
  </si>
  <si>
    <t>72.00%</t>
  </si>
  <si>
    <t>Residential Real Estate [Member]</t>
  </si>
  <si>
    <t>94.00%</t>
  </si>
  <si>
    <t>Wholly Owned Properties [Member] | Retail [Member]</t>
  </si>
  <si>
    <t>Area of Real Estate Property | ft²</t>
  </si>
  <si>
    <t>Wholly Owned Properties [Member] | Industrial Properties [Member]</t>
  </si>
  <si>
    <t>Number of Real Estate Properties</t>
  </si>
  <si>
    <t>Wholly Owned Properties [Member] | Industrial Properties [Member] | Subsequent Event [Member]</t>
  </si>
  <si>
    <t>Wholly Owned Properties [Member] | Residential Real Estate [Member]</t>
  </si>
  <si>
    <t>Number of Units in Real Estate Property | Rate</t>
  </si>
  <si>
    <t>Summary of Significant Accounting Policies (Details) - USD ($) $ in Thousands</t>
  </si>
  <si>
    <t>Jan. 02, 2018</t>
  </si>
  <si>
    <t>Cash paid for interest</t>
  </si>
  <si>
    <t>Distributions declared but not paid</t>
  </si>
  <si>
    <t>Non cash purchase of investment property</t>
  </si>
  <si>
    <t>Assets transferred due to foreclosure</t>
  </si>
  <si>
    <t>Liabilities credited in foreclosure</t>
  </si>
  <si>
    <t>Reclassification of accumulated other comprehensive income and noncontrolling interests to accumulated surplus</t>
  </si>
  <si>
    <t>Summary of Significant Accounting Policies (Details 1) - USD ($) $ in Thousands</t>
  </si>
  <si>
    <t>Carrying Amount</t>
  </si>
  <si>
    <t>Estimated Fair Value</t>
  </si>
  <si>
    <t>Summary of Significant Accounting Policies (Details 2) - USD ($) $ in Thousands</t>
  </si>
  <si>
    <t>Dec. 31, 2016</t>
  </si>
  <si>
    <t>Restricted cash</t>
  </si>
  <si>
    <t>Total cash, cash equivalents and restricted cash</t>
  </si>
  <si>
    <t>Summary of Significant Accounting Policies (Details Textual) - USD ($) $ in Thousands</t>
  </si>
  <si>
    <t>Equity Method Investment, Ownership Percentage</t>
  </si>
  <si>
    <t>Operating Loss Carryforwards</t>
  </si>
  <si>
    <t>Notes Payable, Fair Value Disclosure</t>
  </si>
  <si>
    <t>Other Comprehensive Income (Loss), Reclassification Adjustment from AOCI for Investment Transferred from Available-for-sale to Equity Method, after Tax</t>
  </si>
  <si>
    <t>Percentage Of Investments on Marketable Securities Of Real Estate</t>
  </si>
  <si>
    <t>30.00%</t>
  </si>
  <si>
    <t>New Accounting Pronouncement or Change in Accounting Principle Effect of Increase In Net cash Provided By Operating Activities</t>
  </si>
  <si>
    <t>New Accounting Pronouncement or Change in Accounting Principle Effect of decrease In Net cash Provided By Investing Activities</t>
  </si>
  <si>
    <t>Lower East Side Moxy Hotel (Details Textual) - USD ($) $ in Millions</t>
  </si>
  <si>
    <t>Dec. 03, 2018</t>
  </si>
  <si>
    <t>Dec. 06, 2018</t>
  </si>
  <si>
    <t>Acquisition Fees And Expenses Percentage Of Purchase Price</t>
  </si>
  <si>
    <t>2.75%</t>
  </si>
  <si>
    <t>Acquisition Related Expenses</t>
  </si>
  <si>
    <t>Debt Instrument, Collateral Amount</t>
  </si>
  <si>
    <t>Debt Instrument, Interest Rate, Stated Percentage</t>
  </si>
  <si>
    <t>4.25%</t>
  </si>
  <si>
    <t>Debt Instrument, Description of Variable Rate Basis</t>
  </si>
  <si>
    <t>LIBOR+4.25%</t>
  </si>
  <si>
    <t>Debt Instrument, Term</t>
  </si>
  <si>
    <t>2 years</t>
  </si>
  <si>
    <t>Business Combinaion Interest Expenses</t>
  </si>
  <si>
    <t>Bowery Land [Member]</t>
  </si>
  <si>
    <t>Business Combination, Consideration Transferred</t>
  </si>
  <si>
    <t>Air Rights [Member]</t>
  </si>
  <si>
    <t>Bowery Land and Air Rights [Member]</t>
  </si>
  <si>
    <t>Construction in Progress, Gross</t>
  </si>
  <si>
    <t>Proceeds from Issuance of Long-term Debt</t>
  </si>
  <si>
    <t>Payments to Acquire Businesses, Gross</t>
  </si>
  <si>
    <t>Line of Credit Facility, Maximum Amount Outstanding During Period</t>
  </si>
  <si>
    <t>Line of Credit Facility, Remaining Borrowing Capacity</t>
  </si>
  <si>
    <t>Investments in Related Parties (Details) - USD ($) $ in Thousands</t>
  </si>
  <si>
    <t>Investments in and Advances to Affiliates [Line Items]</t>
  </si>
  <si>
    <t>Investments in and Advances to Affiliates, at Fair Value, Gross Additions</t>
  </si>
  <si>
    <t>Unfunded Investment Contribution Liabilities</t>
  </si>
  <si>
    <t>Preferred Stock Dividend Income</t>
  </si>
  <si>
    <t>40 East End Avenue Preferred Investment</t>
  </si>
  <si>
    <t>40 East End Avenue Preferred Investment | Maximum [Member]</t>
  </si>
  <si>
    <t>Preferred Investments, Dividend Rate, Percentage</t>
  </si>
  <si>
    <t>12.00%</t>
  </si>
  <si>
    <t>40 East End Avenue Preferred Investment | Minimum [Member]</t>
  </si>
  <si>
    <t>8.00%</t>
  </si>
  <si>
    <t>30-02 39th Avenue Preferred Investment</t>
  </si>
  <si>
    <t>485 7th Avenue</t>
  </si>
  <si>
    <t>East 11th Street</t>
  </si>
  <si>
    <t>Miami Moxy</t>
  </si>
  <si>
    <t>Investments in Related Parties (Details Textual) - USD ($) $ in Thousands</t>
  </si>
  <si>
    <t>Feb. 11, 2019</t>
  </si>
  <si>
    <t>Apr. 30, 2018</t>
  </si>
  <si>
    <t>Jan. 31, 2018</t>
  </si>
  <si>
    <t>Mar. 31, 2017</t>
  </si>
  <si>
    <t>Sep. 30, 2016</t>
  </si>
  <si>
    <t>Apr. 21, 2016</t>
  </si>
  <si>
    <t>Dec. 31, 2015</t>
  </si>
  <si>
    <t>Mar. 14, 2019</t>
  </si>
  <si>
    <t>Aug. 31, 2015</t>
  </si>
  <si>
    <t>May 31, 2015</t>
  </si>
  <si>
    <t>Jun. 30, 2010</t>
  </si>
  <si>
    <t>Annual distribution rate</t>
  </si>
  <si>
    <t>7.00%</t>
  </si>
  <si>
    <t>Investments in and Advances to Affiliates, at Fair Value</t>
  </si>
  <si>
    <t>Joint Venture Remaining Membership Percentage By Entity</t>
  </si>
  <si>
    <t>97.50%</t>
  </si>
  <si>
    <t>Joint Venture [Member]</t>
  </si>
  <si>
    <t>Joint Venture Membership Percentage by Entity</t>
  </si>
  <si>
    <t>2.50%</t>
  </si>
  <si>
    <t>Cost Method Investments</t>
  </si>
  <si>
    <t>Subsequent Event [Member]</t>
  </si>
  <si>
    <t>40 East End Avenue Preferred Investment [Member]</t>
  </si>
  <si>
    <t>Preferred Equity Distributions Additional Investment Available</t>
  </si>
  <si>
    <t>Annualized Distribution Rate Upon Procurement Of Construction Financing</t>
  </si>
  <si>
    <t>30-02 39th Avenue Preferred Investment [Member]</t>
  </si>
  <si>
    <t>Investments in and Advances to Affiliates, at Fair Value, Period Increase (Decrease)</t>
  </si>
  <si>
    <t>Percentage Of Preferred Distribution Rate</t>
  </si>
  <si>
    <t>30-02 39th Avenue Preferred Investment [Member] | Subsequent Event [Member]</t>
  </si>
  <si>
    <t>Investments in and Advances to Affiliates, at Fair Value, Gross Reductions</t>
  </si>
  <si>
    <t>485 7th Avenue Preferred Investment [Member]</t>
  </si>
  <si>
    <t>Preferred Equity Distributions Amount Declared</t>
  </si>
  <si>
    <t>East 11th Street Preferred Investment [Member]</t>
  </si>
  <si>
    <t>Preferred Stock Investments Income</t>
  </si>
  <si>
    <t>Proceeds from Contributions from Affiliates</t>
  </si>
  <si>
    <t>Miami Moxy Preferred Investment [Member]</t>
  </si>
  <si>
    <t>Mortgage Receivable (Details Textual) - Bowery Land and Air Rights [Member] $ in Millions</t>
  </si>
  <si>
    <t>Dec. 31, 2018USD ($)</t>
  </si>
  <si>
    <t>Supplementary Financial Information (Details) - USD ($) $ in Thousands</t>
  </si>
  <si>
    <t>Investment property:</t>
  </si>
  <si>
    <t>Land and improvements</t>
  </si>
  <si>
    <t>Building and improvements</t>
  </si>
  <si>
    <t>Furniture and fixtures</t>
  </si>
  <si>
    <t>Construction in progress</t>
  </si>
  <si>
    <t>Gross investment property</t>
  </si>
  <si>
    <t>Less accumulated depreciation</t>
  </si>
  <si>
    <t>Supplementary Financial Information (Details 1) - USD ($) $ in Thousands</t>
  </si>
  <si>
    <t>Accounts payable and accrued expenses</t>
  </si>
  <si>
    <t>Accrued interest payable</t>
  </si>
  <si>
    <t>Accrued default interest payable (See Note 7)</t>
  </si>
  <si>
    <t>Other liabilities</t>
  </si>
  <si>
    <t>Accounts Payable and Other Accrued Liabilities</t>
  </si>
  <si>
    <t>Supplementary Financial Information (Details Textual) $ in Millions</t>
  </si>
  <si>
    <t>Marketable Securities and Other Investments, Fair Value Measurements and Notes Payable (Details) - USD ($) $ in Thousands</t>
  </si>
  <si>
    <t>Debt Securities, Available-for-sale [Line Items]</t>
  </si>
  <si>
    <t>Equity securities, Adjusted Cost</t>
  </si>
  <si>
    <t>Equity securities, Gross Unrealized Gains</t>
  </si>
  <si>
    <t>Equity securities, Gross Unrealized Losses</t>
  </si>
  <si>
    <t>Equity securities, Fair Value</t>
  </si>
  <si>
    <t>Debt securities, Adjusted Cost</t>
  </si>
  <si>
    <t>Debt securities, Gross Unrealized Gains</t>
  </si>
  <si>
    <t>Debt securities, Gross Unrealized Losses</t>
  </si>
  <si>
    <t>Debt securities, Fair Value</t>
  </si>
  <si>
    <t>Equity Securities [Member]</t>
  </si>
  <si>
    <t>Marco OP Units and Marco II OP Units [Member]</t>
  </si>
  <si>
    <t>Corporate Bonds and Preferred Securities [Member]</t>
  </si>
  <si>
    <t>Mortgage Backed Securities ("MBS") [Member]</t>
  </si>
  <si>
    <t>Corporate Debt Securities [Member]</t>
  </si>
  <si>
    <t>Other Investments [Member]</t>
  </si>
  <si>
    <t>Certificate of Deposit [Member]</t>
  </si>
  <si>
    <t>Marketable Securities and Other Investments, Fair Value Measurements and Notes Payable (Details 1) - USD ($) $ in Thousands</t>
  </si>
  <si>
    <t>Fair Value, Assets and Liabilities Measured on Recurring and Nonrecurring Basis [Line Items]</t>
  </si>
  <si>
    <t>Available-for-sale Securities</t>
  </si>
  <si>
    <t>Equity Securities, primarily REITs [Member]</t>
  </si>
  <si>
    <t>Marco OP and OP II Units [Member]</t>
  </si>
  <si>
    <t>Certificates of Deposit [Member]</t>
  </si>
  <si>
    <t>Fair Value, Inputs, Level 1 [Member]</t>
  </si>
  <si>
    <t>Fair Value, Inputs, Level 1 [Member] | Equity Securities, primarily REITs [Member]</t>
  </si>
  <si>
    <t>Fair Value, Inputs, Level 1 [Member] | Marco OP and OP II Units [Member]</t>
  </si>
  <si>
    <t>Fair Value, Inputs, Level 1 [Member] | Corporate Bonds and Preferred Securities [Member]</t>
  </si>
  <si>
    <t>Fair Value, Inputs, Level 1 [Member] | Mortgage Backed Securities ("MBS") [Member]</t>
  </si>
  <si>
    <t>Fair Value, Inputs, Level 1 [Member] | Certificates of Deposit [Member]</t>
  </si>
  <si>
    <t>Fair Value, Inputs, Level 2 [Member]</t>
  </si>
  <si>
    <t>Fair Value, Inputs, Level 2 [Member] | Equity Securities, primarily REITs [Member]</t>
  </si>
  <si>
    <t>Fair Value, Inputs, Level 2 [Member] | Marco OP and OP II Units [Member]</t>
  </si>
  <si>
    <t>Fair Value, Inputs, Level 2 [Member] | Corporate Bonds and Preferred Securities [Member]</t>
  </si>
  <si>
    <t>Fair Value, Inputs, Level 2 [Member] | Mortgage Backed Securities ("MBS") [Member]</t>
  </si>
  <si>
    <t>Fair Value, Inputs, Level 2 [Member] | Certificates of Deposit [Member]</t>
  </si>
  <si>
    <t>Fair Value, Inputs, Level 3 [Member]</t>
  </si>
  <si>
    <t>Fair Value, Inputs, Level 3 [Member] | Equity Securities, primarily REITs [Member]</t>
  </si>
  <si>
    <t>Fair Value, Inputs, Level 3 [Member] | Marco OP and OP II Units [Member]</t>
  </si>
  <si>
    <t>Fair Value, Inputs, Level 3 [Member] | Corporate Bonds and Preferred Securities [Member]</t>
  </si>
  <si>
    <t>Fair Value, Inputs, Level 3 [Member] | Mortgage Backed Securities ("MBS") [Member]</t>
  </si>
  <si>
    <t>Fair Value, Inputs, Level 3 [Member] | Certificates of Deposit [Member]</t>
  </si>
  <si>
    <t>Marketable Securities and Other Investments, Fair Value Measurements and Notes Payable (Details Textual) - USD ($) $ in Thousands</t>
  </si>
  <si>
    <t>Available For Sale Securities Debt Maturities Date Range High</t>
  </si>
  <si>
    <t>30 years</t>
  </si>
  <si>
    <t>Available For Sale Securities Debt Maturities Date Range Low</t>
  </si>
  <si>
    <t>27 years</t>
  </si>
  <si>
    <t>Available for sale Securities Debt Maturities Duration</t>
  </si>
  <si>
    <t>1 year</t>
  </si>
  <si>
    <t>Margin Loan [Member]</t>
  </si>
  <si>
    <t>Debt instrument, interest rate terms</t>
  </si>
  <si>
    <t>LIBOR plus 0.85</t>
  </si>
  <si>
    <t>Debt instrument, interest rate at end of period</t>
  </si>
  <si>
    <t>3.37%</t>
  </si>
  <si>
    <t>Line of Credit [Member]</t>
  </si>
  <si>
    <t>LIBOR plus 1.35</t>
  </si>
  <si>
    <t>3.87%</t>
  </si>
  <si>
    <t>Debt instrument, maturity date</t>
  </si>
  <si>
    <t>Jun. 19,
		2019</t>
  </si>
  <si>
    <t>Line of credit facility, maximum borrowing capacity</t>
  </si>
  <si>
    <t>Line of credit facility, amount outstanding</t>
  </si>
  <si>
    <t>Marco OP Units and Pro DFJV Holdings LLC [Member]</t>
  </si>
  <si>
    <t>Marco Op Units And Op Two Units [Member]</t>
  </si>
  <si>
    <t>Equity Securities Securities Held During Period</t>
  </si>
  <si>
    <t>Mortgages Payable (Details) - USD ($) $ in Thousands</t>
  </si>
  <si>
    <t>1 Months Ended</t>
  </si>
  <si>
    <t>Jul. 28, 2016</t>
  </si>
  <si>
    <t>Debt Instrument [Line Items]</t>
  </si>
  <si>
    <t>Weighted Average Interest Rate</t>
  </si>
  <si>
    <t>6.06%</t>
  </si>
  <si>
    <t>Amount Due at Maturity</t>
  </si>
  <si>
    <t>Total mortgages payable</t>
  </si>
  <si>
    <t>Less: Deferred financing costs</t>
  </si>
  <si>
    <t>Total mortgages payable, net</t>
  </si>
  <si>
    <t>Gulf Coast Industrial Portfolio [Member]</t>
  </si>
  <si>
    <t>9.83%</t>
  </si>
  <si>
    <t>St Augustine Outlet Center [Member]</t>
  </si>
  <si>
    <t>LIBOR+4.50%</t>
  </si>
  <si>
    <t>4.48%</t>
  </si>
  <si>
    <t>Gantry Park [Member]</t>
  </si>
  <si>
    <t>Maturity Date</t>
  </si>
  <si>
    <t>2024-11</t>
  </si>
  <si>
    <t>DePaul Plaza [Member]</t>
  </si>
  <si>
    <t>LIBOR + 2.75%</t>
  </si>
  <si>
    <t>4.73%</t>
  </si>
  <si>
    <t>2020-06</t>
  </si>
  <si>
    <t>LIBOR + 4.25%</t>
  </si>
  <si>
    <t>6.63%</t>
  </si>
  <si>
    <t>2020-12</t>
  </si>
  <si>
    <t>Mortgages Payable (Details 1) - USD ($) $ in Thousands</t>
  </si>
  <si>
    <t>2019</t>
  </si>
  <si>
    <t>2020</t>
  </si>
  <si>
    <t>2021</t>
  </si>
  <si>
    <t>2022</t>
  </si>
  <si>
    <t>2023</t>
  </si>
  <si>
    <t>Thereafter</t>
  </si>
  <si>
    <t>Total principal maturities, net</t>
  </si>
  <si>
    <t>Mortgages Payable (Details Textual) - USD ($) $ in Thousands</t>
  </si>
  <si>
    <t>Jun. 05, 2018</t>
  </si>
  <si>
    <t>Debt Instrument Interest London Interbank Offered Rate</t>
  </si>
  <si>
    <t>2.52%</t>
  </si>
  <si>
    <t>1.57%</t>
  </si>
  <si>
    <t>Escrow Deposit</t>
  </si>
  <si>
    <t>Debt Instrument, Increase, Accrued Interest</t>
  </si>
  <si>
    <t>Secured Debt</t>
  </si>
  <si>
    <t>Default Interest Payable Current And Noncurrent</t>
  </si>
  <si>
    <t>Proceeds from Sale of Foreclosed Assets</t>
  </si>
  <si>
    <t>Loan agreements [Member]</t>
  </si>
  <si>
    <t>St. Augustine Outlet Center [Member]</t>
  </si>
  <si>
    <t>Debt instrument, face amount</t>
  </si>
  <si>
    <t>Debt Instrument, Interest Rate Terms</t>
  </si>
  <si>
    <t>Gulf Coast Industrial Portfolio Mortgage [Member]</t>
  </si>
  <si>
    <t>Proceeds From Repayment Of Principal Amount Of Secured Debt</t>
  </si>
  <si>
    <t>San Antonio [Member]</t>
  </si>
  <si>
    <t>Dispositions (Detail Textual) - USD ($) $ in Thousands</t>
  </si>
  <si>
    <t>Sep. 15, 2017</t>
  </si>
  <si>
    <t>Sep. 30, 2017</t>
  </si>
  <si>
    <t>Sep. 07, 2017</t>
  </si>
  <si>
    <t>Equity Method Investment, Realized Gain (Loss) on Disposal</t>
  </si>
  <si>
    <t>Hotel And Water Park [Member]</t>
  </si>
  <si>
    <t>Disposal Group, Including Discontinued Operation, Consideration</t>
  </si>
  <si>
    <t>Real Estate Owned, Transfer from Real Estate Owned</t>
  </si>
  <si>
    <t>Real Estate Owned, Transfer to Real Estate Owned</t>
  </si>
  <si>
    <t>Louisiana Assets [Member]</t>
  </si>
  <si>
    <t>Proceeds From Repayment Of Interest Amount Of Secured Debt</t>
  </si>
  <si>
    <t>Proceeds from (Repayments of) Secured Debt</t>
  </si>
  <si>
    <t>Oakview Plaza [Member]</t>
  </si>
  <si>
    <t>Distributions Payable (Details Textual) - USD ($)</t>
  </si>
  <si>
    <t>Distribution Rate Per Day</t>
  </si>
  <si>
    <t>Number Of Days Used To Calculate Dividend Per Day</t>
  </si>
  <si>
    <t>365 days</t>
  </si>
  <si>
    <t>Annualized Distribution Rate</t>
  </si>
  <si>
    <t>Share Price</t>
  </si>
  <si>
    <t>Company's Stockholder's Equity (Details Textual) - USD ($)</t>
  </si>
  <si>
    <t>May 10, 2018</t>
  </si>
  <si>
    <t>Stock Redeemed or Called During Period, Shares</t>
  </si>
  <si>
    <t>Share Based Compensation Arrangement Share Based Payment Award Number Of Shares Granted Per Plan Participant</t>
  </si>
  <si>
    <t>Share-based Compensation Arrangement by Share-based Payment Award, Number of Shares Authorized</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pected to Vest, Outstanding, Weighted Average Exercise Price</t>
  </si>
  <si>
    <t>Option term</t>
  </si>
  <si>
    <t>10 years</t>
  </si>
  <si>
    <t>Redemption Request Rate</t>
  </si>
  <si>
    <t>100.00%</t>
  </si>
  <si>
    <t>Share-based Compensation Arrangement by Share-based Payment Award, Options, Expirations in Period</t>
  </si>
  <si>
    <t>Treasury Stock Acquired, Average Cost Per Share</t>
  </si>
  <si>
    <t>Deferred Compensation Arrangement with Individual, Common Stock Reserved for Future Issuance</t>
  </si>
  <si>
    <t>Treasury Stock Acquired, Repurchase Authorization</t>
  </si>
  <si>
    <t>On May 10, 2018, the Board of Directors amended the share repurchase program to (i) change to the price for all purchases under our share repurchase program from $10.00 per share to 92% of the estimated net asset value per share of the Company&amp;#8217;s common stock (previously the purchase price was $10.00 per share) and (ii) increase the number of shares repurchased during any calendar year from two (2.0%) of the weighted average number of shares outstanding during the prior calendar year to five (5.0%) of the weighted average number of shares outstanding during the previous twelve months.</t>
  </si>
  <si>
    <t>Repurchase Program [Member]</t>
  </si>
  <si>
    <t>66.00%</t>
  </si>
  <si>
    <t>Noncontrolling Interests (Details Textual) - USD ($) $ in Thousands</t>
  </si>
  <si>
    <t>Sep. 19, 2018</t>
  </si>
  <si>
    <t>Aug. 25, 2009</t>
  </si>
  <si>
    <t>Jan. 15, 2019</t>
  </si>
  <si>
    <t>Jan. 15, 2018</t>
  </si>
  <si>
    <t>Payments of Ordinary Dividends, Noncontrolling Interest</t>
  </si>
  <si>
    <t>Limited Liability Company (LLC) or Limited Partnership (LP), Managing Member or General Partner, Ownership Interest</t>
  </si>
  <si>
    <t>Cumulative Dividends</t>
  </si>
  <si>
    <t>Noncontrolling Interest [Member] | Subsequent Event [Member]</t>
  </si>
  <si>
    <t>Pro Dfjvholdings Limited Liability Company [Member]</t>
  </si>
  <si>
    <t>99.99%</t>
  </si>
  <si>
    <t>Threshold To Receive Distributions</t>
  </si>
  <si>
    <t>Payments to Acquire Additional Interest in Subsidiaries</t>
  </si>
  <si>
    <t>Noncontrolling Interest, Ownership Percentage by Noncontrolling Owners</t>
  </si>
  <si>
    <t>0.01%</t>
  </si>
  <si>
    <t>10.03%</t>
  </si>
  <si>
    <t>19.17%</t>
  </si>
  <si>
    <t>Profit ship Ownership Interest</t>
  </si>
  <si>
    <t>9.14%</t>
  </si>
  <si>
    <t>Pro Dfjvholdings Limited Liability Company [Member] | Advisor [Member]</t>
  </si>
  <si>
    <t>Second Street Joint Venture [Member]</t>
  </si>
  <si>
    <t>59.20%</t>
  </si>
  <si>
    <t>40.80%</t>
  </si>
  <si>
    <t>Related Party Transactions (Details) - USD ($) $ in Thousands</t>
  </si>
  <si>
    <t>Related Party Transaction [Line Items]</t>
  </si>
  <si>
    <t>Acquisition fees (capitalized and are reflected in the carrying value of the investment)</t>
  </si>
  <si>
    <t>Asset management fees (general and administrative costs)</t>
  </si>
  <si>
    <t>Property management fees (property operating expenses)</t>
  </si>
  <si>
    <t>Development fees and leasing commissions</t>
  </si>
  <si>
    <t>[1]</t>
  </si>
  <si>
    <t>Generally, capitalized and amortized over the estimated useful life of the associated asset.</t>
  </si>
  <si>
    <t>Related Party Transactions (Details Textual) - USD ($) $ / shares in Units, $ in Thousands</t>
  </si>
  <si>
    <t>3 Months Ended</t>
  </si>
  <si>
    <t>Aug. 30, 2010</t>
  </si>
  <si>
    <t>Dividends, Cash</t>
  </si>
  <si>
    <t>Acquisition Fees And Expenses, Percentage Of Purchase Price, Maximum</t>
  </si>
  <si>
    <t>5.00%</t>
  </si>
  <si>
    <t>Property Management Fees, Residential Hospitality Retail Properties, Maximum Percentage Gross Revenues</t>
  </si>
  <si>
    <t>Property Management Fees, Office Industrial Properties, Maximum Percentage Gross Revenues</t>
  </si>
  <si>
    <t>4.50%</t>
  </si>
  <si>
    <t>Asset Management Fees, Percentage Of Average Invested Assets</t>
  </si>
  <si>
    <t>0.55%</t>
  </si>
  <si>
    <t>Minimum Percentage Of Other Operating Expenses For Reimbursement</t>
  </si>
  <si>
    <t>2.00%</t>
  </si>
  <si>
    <t>Minimum Percentage Of Net Income For Reimbursement</t>
  </si>
  <si>
    <t>25.00%</t>
  </si>
  <si>
    <t>Asset Management Fees Payout Terms</t>
  </si>
  <si>
    <t>payable quarterly in an amount equal to 0.1375 of 1% of average invested assets as of the last day of the immediately preceding quarter.</t>
  </si>
  <si>
    <t>Operating Stage Distribution, 7% Stockholder Return Threshold [Member]</t>
  </si>
  <si>
    <t>Stockholder Return Threshold, Percent</t>
  </si>
  <si>
    <t>Distribution Due Cumulative Rate Of Return</t>
  </si>
  <si>
    <t>Operating Stage Distribution, 12% Stockholder Return Threshold [Member]</t>
  </si>
  <si>
    <t>Operating Stage Distribution, In Excess of 12% Stockholder Returns Threshold [Member]</t>
  </si>
  <si>
    <t>Liquidating Stage Distribution, 7% Stockholder Return Threshold [Member]</t>
  </si>
  <si>
    <t>Liquidating Stage Distribution, 12% Stockholder Return Threshold [Member]</t>
  </si>
  <si>
    <t>Liquidating Stage Distribution, In Excess of 12% Stockholder Returns Threshold [Member]</t>
  </si>
  <si>
    <t>Lightstone Slp Llc [Member]</t>
  </si>
  <si>
    <t>0.00%</t>
  </si>
  <si>
    <t>Distributions Annualized Rate Of Return</t>
  </si>
  <si>
    <t>Lightstone Slp Llc [Member] | Operating Stage Distribution, 12% Stockholder Return Threshold [Member]</t>
  </si>
  <si>
    <t>Additional Distributions Percent Payable To Related Party</t>
  </si>
  <si>
    <t>Lightstone Slp Llc [Member] | Operating Stage Distribution, In Excess of 12% Stockholder Returns Threshold [Member]</t>
  </si>
  <si>
    <t>40.00%</t>
  </si>
  <si>
    <t>Lightstone Slp Llc [Member] | Liquidating Stage Distribution, 12% Stockholder Return Threshold [Member]</t>
  </si>
  <si>
    <t>Lightstone Slp Llc [Member] | Liquidating Stage Distribution, In Excess of 12% Stockholder Returns Threshold [Member]</t>
  </si>
  <si>
    <t>SLP Units [Member]</t>
  </si>
  <si>
    <t>SLP Units [Member] | Lightstone Slp Llc [Member]</t>
  </si>
  <si>
    <t>Stockholder [Member] | Operating Stage Distribution, 12% Stockholder Return Threshold [Member]</t>
  </si>
  <si>
    <t>70.00%</t>
  </si>
  <si>
    <t>Stockholder [Member] | Operating Stage Distribution, In Excess of 12% Stockholder Returns Threshold [Member]</t>
  </si>
  <si>
    <t>60.00%</t>
  </si>
  <si>
    <t>Stockholder [Member] | Liquidating Stage Distribution, 12% Stockholder Return Threshold [Member]</t>
  </si>
  <si>
    <t>Stockholder [Member] | Liquidating Stage Distribution, In Excess of 12% Stockholder Returns Threshold [Member]</t>
  </si>
  <si>
    <t>Future Minimum Rentals (Details) $ in Thousands</t>
  </si>
  <si>
    <t>Totel</t>
  </si>
  <si>
    <t>Future Minimum Rentals (Details Textual) $ in Thousands</t>
  </si>
  <si>
    <t>Future Minimum Sublease Rentals, Sale Leaseback Transactions</t>
  </si>
  <si>
    <t>Louisiana [Member]</t>
  </si>
  <si>
    <t>Segment Information (Details) - USD ($) $ in Thousands</t>
  </si>
  <si>
    <t>Segment Reporting Information [Line Items]</t>
  </si>
  <si>
    <t>Net operating income /(loss)</t>
  </si>
  <si>
    <t>Operating  (loss)/income</t>
  </si>
  <si>
    <t>Total purchase of investment property</t>
  </si>
  <si>
    <t>Multifamily [Member]</t>
  </si>
  <si>
    <t>Industrial [Member]</t>
  </si>
  <si>
    <t>Hospitality [Member]</t>
  </si>
  <si>
    <t>Unallocated [Member]</t>
  </si>
  <si>
    <t>Commitments and Contingencies (Details Textual)</t>
  </si>
  <si>
    <t>Dec. 08, 2009</t>
  </si>
  <si>
    <t>Guarantor Obligations [Line Items]</t>
  </si>
  <si>
    <t>POAC Properties, GPH and LVH [Member]</t>
  </si>
  <si>
    <t>Mill Run Properties [Member]</t>
  </si>
  <si>
    <t>36.80%</t>
  </si>
  <si>
    <t>Subsequent Events (Details Textual) - USD ($)</t>
  </si>
  <si>
    <t>Mar. 29, 2019</t>
  </si>
  <si>
    <t>Feb. 27, 2019</t>
  </si>
  <si>
    <t>Subsequent Event [Line Items]</t>
  </si>
  <si>
    <t>Dividends Declared Amount Per Share</t>
  </si>
  <si>
    <t>Subsequent Event [Member] | Borden Realty Corp[Member]</t>
  </si>
  <si>
    <t>Subsequent Event [Member] | Exterior Street Loan [Member]</t>
  </si>
  <si>
    <t>Debt Instrument, Face Amount</t>
  </si>
  <si>
    <t>Debt Instrument, Maturity Date</t>
  </si>
  <si>
    <t>Apr. 9,
		2020</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5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C17" s="6" t="n">
        <v>23.4</v>
      </c>
    </row>
    <row r="18" spans="1:4">
      <c r="A18" s="4" t="s">
        <v>31</v>
      </c>
      <c r="B18" s="4" t="s">
        <v>9</v>
      </c>
    </row>
    <row r="19" spans="1:4">
      <c r="A19" s="4" t="s">
        <v>32</v>
      </c>
      <c r="B19" s="4" t="s">
        <v>9</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23172</v>
      </c>
      <c r="C3" s="5" t="n">
        <v>178501</v>
      </c>
    </row>
    <row r="4" spans="1:3">
      <c r="A4" s="4" t="s">
        <v>39</v>
      </c>
      <c r="B4" s="7" t="n">
        <v>102008</v>
      </c>
      <c r="C4" s="7" t="n">
        <v>159792</v>
      </c>
    </row>
    <row r="5" spans="1:3">
      <c r="A5" s="4" t="s">
        <v>40</v>
      </c>
      <c r="B5" s="7" t="n">
        <v>35565</v>
      </c>
      <c r="C5" s="7" t="n">
        <v>116434</v>
      </c>
    </row>
    <row r="6" spans="1:3">
      <c r="A6" s="4" t="s">
        <v>41</v>
      </c>
      <c r="B6" s="7" t="n">
        <v>106949</v>
      </c>
      <c r="C6" s="7" t="n">
        <v>57944</v>
      </c>
    </row>
    <row r="7" spans="1:3">
      <c r="A7" s="4" t="s">
        <v>42</v>
      </c>
      <c r="B7" s="7" t="n">
        <v>4291</v>
      </c>
      <c r="C7" s="7" t="n">
        <v>2785</v>
      </c>
    </row>
    <row r="8" spans="1:3">
      <c r="A8" s="4" t="s">
        <v>43</v>
      </c>
      <c r="B8" s="7" t="n">
        <v>4224</v>
      </c>
      <c r="C8" s="7" t="n">
        <v>4218</v>
      </c>
    </row>
    <row r="9" spans="1:3">
      <c r="A9" s="4" t="s">
        <v>44</v>
      </c>
      <c r="B9" s="7" t="n">
        <v>476209</v>
      </c>
      <c r="C9" s="7" t="n">
        <v>519674</v>
      </c>
    </row>
    <row r="10" spans="1:3">
      <c r="A10" s="3" t="s">
        <v>45</v>
      </c>
    </row>
    <row r="11" spans="1:3">
      <c r="A11" s="4" t="s">
        <v>46</v>
      </c>
      <c r="B11" s="7" t="n">
        <v>149043</v>
      </c>
      <c r="C11" s="7" t="n">
        <v>157927</v>
      </c>
    </row>
    <row r="12" spans="1:3">
      <c r="A12" s="4" t="s">
        <v>47</v>
      </c>
      <c r="B12" s="7" t="n">
        <v>0</v>
      </c>
      <c r="C12" s="7" t="n">
        <v>18602</v>
      </c>
    </row>
    <row r="13" spans="1:3">
      <c r="A13" s="4" t="s">
        <v>48</v>
      </c>
      <c r="B13" s="7" t="n">
        <v>22093</v>
      </c>
      <c r="C13" s="7" t="n">
        <v>20693</v>
      </c>
    </row>
    <row r="14" spans="1:3">
      <c r="A14" s="4" t="s">
        <v>49</v>
      </c>
      <c r="B14" s="7" t="n">
        <v>432</v>
      </c>
      <c r="C14" s="7" t="n">
        <v>496</v>
      </c>
    </row>
    <row r="15" spans="1:3">
      <c r="A15" s="4" t="s">
        <v>50</v>
      </c>
      <c r="B15" s="7" t="n">
        <v>1128</v>
      </c>
      <c r="C15" s="7" t="n">
        <v>1483</v>
      </c>
    </row>
    <row r="16" spans="1:3">
      <c r="A16" s="4" t="s">
        <v>51</v>
      </c>
      <c r="B16" s="7" t="n">
        <v>4134</v>
      </c>
      <c r="C16" s="7" t="n">
        <v>4387</v>
      </c>
    </row>
    <row r="17" spans="1:3">
      <c r="A17" s="4" t="s">
        <v>52</v>
      </c>
      <c r="B17" s="7" t="n">
        <v>1138</v>
      </c>
      <c r="C17" s="7" t="n">
        <v>716</v>
      </c>
    </row>
    <row r="18" spans="1:3">
      <c r="A18" s="4" t="s">
        <v>53</v>
      </c>
      <c r="B18" s="7" t="n">
        <v>177968</v>
      </c>
      <c r="C18" s="7" t="n">
        <v>204304</v>
      </c>
    </row>
    <row r="19" spans="1:3">
      <c r="A19" s="4" t="s">
        <v>54</v>
      </c>
      <c r="B19" s="4" t="s">
        <v>55</v>
      </c>
      <c r="C19" s="4" t="s">
        <v>55</v>
      </c>
    </row>
    <row r="20" spans="1:3">
      <c r="A20" s="3" t="s">
        <v>56</v>
      </c>
    </row>
    <row r="21" spans="1:3">
      <c r="A21" s="4" t="s">
        <v>57</v>
      </c>
      <c r="B21" s="7" t="n">
        <v>0</v>
      </c>
      <c r="C21" s="7" t="n">
        <v>0</v>
      </c>
    </row>
    <row r="22" spans="1:3">
      <c r="A22" s="4" t="s">
        <v>58</v>
      </c>
      <c r="B22" s="7" t="n">
        <v>237</v>
      </c>
      <c r="C22" s="7" t="n">
        <v>248</v>
      </c>
    </row>
    <row r="23" spans="1:3">
      <c r="A23" s="4" t="s">
        <v>59</v>
      </c>
      <c r="B23" s="7" t="n">
        <v>184469</v>
      </c>
      <c r="C23" s="7" t="n">
        <v>194497</v>
      </c>
    </row>
    <row r="24" spans="1:3">
      <c r="A24" s="4" t="s">
        <v>60</v>
      </c>
      <c r="B24" s="7" t="n">
        <v>-2251</v>
      </c>
      <c r="C24" s="7" t="n">
        <v>15467</v>
      </c>
    </row>
    <row r="25" spans="1:3">
      <c r="A25" s="4" t="s">
        <v>61</v>
      </c>
      <c r="B25" s="7" t="n">
        <v>101382</v>
      </c>
      <c r="C25" s="7" t="n">
        <v>86956</v>
      </c>
    </row>
    <row r="26" spans="1:3">
      <c r="A26" s="4" t="s">
        <v>62</v>
      </c>
      <c r="B26" s="7" t="n">
        <v>283837</v>
      </c>
      <c r="C26" s="7" t="n">
        <v>297168</v>
      </c>
    </row>
    <row r="27" spans="1:3">
      <c r="A27" s="4" t="s">
        <v>63</v>
      </c>
      <c r="B27" s="7" t="n">
        <v>14404</v>
      </c>
      <c r="C27" s="7" t="n">
        <v>18202</v>
      </c>
    </row>
    <row r="28" spans="1:3">
      <c r="A28" s="4" t="s">
        <v>64</v>
      </c>
      <c r="B28" s="7" t="n">
        <v>298241</v>
      </c>
      <c r="C28" s="7" t="n">
        <v>315370</v>
      </c>
    </row>
    <row r="29" spans="1:3">
      <c r="A29" s="4" t="s">
        <v>65</v>
      </c>
      <c r="B29" s="5" t="n">
        <v>476209</v>
      </c>
      <c r="C29" s="5" t="n">
        <v>519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4" t="s">
        <v>67</v>
      </c>
      <c r="B2" s="8" t="n">
        <v>0.01</v>
      </c>
      <c r="C2" s="8" t="n">
        <v>0.01</v>
      </c>
    </row>
    <row r="3" spans="1:3">
      <c r="A3" s="4" t="s">
        <v>68</v>
      </c>
      <c r="B3" s="7" t="n">
        <v>10000</v>
      </c>
      <c r="C3" s="7" t="n">
        <v>10000</v>
      </c>
    </row>
    <row r="4" spans="1:3">
      <c r="A4" s="4" t="s">
        <v>69</v>
      </c>
      <c r="B4" s="7" t="n">
        <v>0</v>
      </c>
      <c r="C4" s="7" t="n">
        <v>0</v>
      </c>
    </row>
    <row r="5" spans="1:3">
      <c r="A5" s="4" t="s">
        <v>70</v>
      </c>
      <c r="B5" s="7" t="n">
        <v>0</v>
      </c>
      <c r="C5" s="7" t="n">
        <v>0</v>
      </c>
    </row>
    <row r="6" spans="1:3">
      <c r="A6" s="4" t="s">
        <v>71</v>
      </c>
      <c r="B6" s="8" t="n">
        <v>0.01</v>
      </c>
      <c r="C6" s="8" t="n">
        <v>0.01</v>
      </c>
    </row>
    <row r="7" spans="1:3">
      <c r="A7" s="4" t="s">
        <v>72</v>
      </c>
      <c r="B7" s="7" t="n">
        <v>60000</v>
      </c>
      <c r="C7" s="7" t="n">
        <v>60000</v>
      </c>
    </row>
    <row r="8" spans="1:3">
      <c r="A8" s="4" t="s">
        <v>73</v>
      </c>
      <c r="B8" s="7" t="n">
        <v>23708</v>
      </c>
      <c r="C8" s="7" t="n">
        <v>24847</v>
      </c>
    </row>
    <row r="9" spans="1:3">
      <c r="A9" s="4" t="s">
        <v>74</v>
      </c>
      <c r="B9" s="7" t="n">
        <v>23708</v>
      </c>
      <c r="C9" s="7" t="n">
        <v>24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14"/>
    <col customWidth="1" max="5" min="5" width="27"/>
  </cols>
  <sheetData>
    <row r="1" spans="1:5">
      <c r="A1" s="1" t="s">
        <v>288</v>
      </c>
      <c r="B1" s="2" t="s">
        <v>1</v>
      </c>
      <c r="C1" s="2" t="s">
        <v>289</v>
      </c>
    </row>
    <row r="2" spans="1:5">
      <c r="B2" s="2" t="s">
        <v>290</v>
      </c>
      <c r="C2" s="2" t="s">
        <v>291</v>
      </c>
      <c r="D2" s="2" t="s">
        <v>292</v>
      </c>
      <c r="E2" s="2" t="s">
        <v>293</v>
      </c>
    </row>
    <row r="3" spans="1:5">
      <c r="A3" s="3" t="s">
        <v>294</v>
      </c>
    </row>
    <row r="4" spans="1:5">
      <c r="A4" s="4" t="s">
        <v>295</v>
      </c>
      <c r="B4" s="4" t="s">
        <v>296</v>
      </c>
    </row>
    <row r="5" spans="1:5">
      <c r="A5" s="4" t="s">
        <v>297</v>
      </c>
      <c r="B5" s="4" t="s">
        <v>298</v>
      </c>
    </row>
    <row r="6" spans="1:5">
      <c r="A6" s="4" t="s">
        <v>299</v>
      </c>
      <c r="B6" s="4" t="s">
        <v>300</v>
      </c>
    </row>
    <row r="7" spans="1:5">
      <c r="A7" s="4" t="s">
        <v>301</v>
      </c>
      <c r="E7" s="5" t="n">
        <v>2</v>
      </c>
    </row>
    <row r="8" spans="1:5">
      <c r="A8" s="4" t="s">
        <v>302</v>
      </c>
      <c r="E8" s="7" t="n">
        <v>200</v>
      </c>
    </row>
    <row r="9" spans="1:5">
      <c r="A9" s="4" t="s">
        <v>303</v>
      </c>
      <c r="B9" s="5" t="n">
        <v>30000</v>
      </c>
    </row>
    <row r="10" spans="1:5">
      <c r="A10" s="4" t="s">
        <v>304</v>
      </c>
      <c r="B10" s="5" t="n">
        <v>100000</v>
      </c>
    </row>
    <row r="11" spans="1:5">
      <c r="A11" s="4" t="s">
        <v>305</v>
      </c>
      <c r="C11" s="7" t="n">
        <v>497209</v>
      </c>
    </row>
    <row r="12" spans="1:5">
      <c r="A12" s="4" t="s">
        <v>306</v>
      </c>
    </row>
    <row r="13" spans="1:5">
      <c r="A13" s="3" t="s">
        <v>294</v>
      </c>
    </row>
    <row r="14" spans="1:5">
      <c r="A14" s="4" t="s">
        <v>307</v>
      </c>
      <c r="B14" s="4" t="s">
        <v>308</v>
      </c>
    </row>
    <row r="15" spans="1:5">
      <c r="A15" s="4" t="s">
        <v>309</v>
      </c>
    </row>
    <row r="16" spans="1:5">
      <c r="A16" s="3" t="s">
        <v>294</v>
      </c>
    </row>
    <row r="17" spans="1:5">
      <c r="A17" s="4" t="s">
        <v>307</v>
      </c>
      <c r="B17" s="4" t="s">
        <v>310</v>
      </c>
    </row>
    <row r="18" spans="1:5">
      <c r="A18" s="4" t="s">
        <v>311</v>
      </c>
    </row>
    <row r="19" spans="1:5">
      <c r="A19" s="3" t="s">
        <v>294</v>
      </c>
    </row>
    <row r="20" spans="1:5">
      <c r="A20" s="4" t="s">
        <v>307</v>
      </c>
      <c r="B20" s="4" t="s">
        <v>312</v>
      </c>
    </row>
    <row r="21" spans="1:5">
      <c r="A21" s="4" t="s">
        <v>313</v>
      </c>
    </row>
    <row r="22" spans="1:5">
      <c r="A22" s="3" t="s">
        <v>294</v>
      </c>
    </row>
    <row r="23" spans="1:5">
      <c r="A23" s="4" t="s">
        <v>314</v>
      </c>
      <c r="B23" s="6" t="n">
        <v>0.5</v>
      </c>
    </row>
    <row r="24" spans="1:5">
      <c r="A24" s="4" t="s">
        <v>315</v>
      </c>
    </row>
    <row r="25" spans="1:5">
      <c r="A25" s="3" t="s">
        <v>294</v>
      </c>
    </row>
    <row r="26" spans="1:5">
      <c r="A26" s="4" t="s">
        <v>316</v>
      </c>
      <c r="B26" s="7" t="n">
        <v>10</v>
      </c>
    </row>
    <row r="27" spans="1:5">
      <c r="A27" s="4" t="s">
        <v>314</v>
      </c>
      <c r="B27" s="6" t="n">
        <v>0.5</v>
      </c>
    </row>
    <row r="28" spans="1:5">
      <c r="A28" s="4" t="s">
        <v>317</v>
      </c>
    </row>
    <row r="29" spans="1:5">
      <c r="A29" s="3" t="s">
        <v>294</v>
      </c>
    </row>
    <row r="30" spans="1:5">
      <c r="A30" s="4" t="s">
        <v>316</v>
      </c>
      <c r="D30" s="7" t="n">
        <v>10</v>
      </c>
    </row>
    <row r="31" spans="1:5">
      <c r="A31" s="4" t="s">
        <v>318</v>
      </c>
    </row>
    <row r="32" spans="1:5">
      <c r="A32" s="3" t="s">
        <v>294</v>
      </c>
    </row>
    <row r="33" spans="1:5">
      <c r="A33" s="4" t="s">
        <v>319</v>
      </c>
      <c r="B33" s="7" t="n">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2</v>
      </c>
      <c r="D1" s="2" t="s">
        <v>36</v>
      </c>
    </row>
    <row r="2" spans="1:4">
      <c r="A2" s="4" t="s">
        <v>322</v>
      </c>
      <c r="C2" s="5" t="n">
        <v>5092</v>
      </c>
      <c r="D2" s="5" t="n">
        <v>7369</v>
      </c>
    </row>
    <row r="3" spans="1:4">
      <c r="A3" s="4" t="s">
        <v>323</v>
      </c>
      <c r="C3" s="7" t="n">
        <v>4134</v>
      </c>
      <c r="D3" s="7" t="n">
        <v>4387</v>
      </c>
    </row>
    <row r="4" spans="1:4">
      <c r="A4" s="4" t="s">
        <v>324</v>
      </c>
      <c r="C4" s="7" t="n">
        <v>537</v>
      </c>
      <c r="D4" s="7" t="n">
        <v>581</v>
      </c>
    </row>
    <row r="5" spans="1:4">
      <c r="A5" s="4" t="s">
        <v>325</v>
      </c>
      <c r="C5" s="7" t="n">
        <v>13521</v>
      </c>
      <c r="D5" s="7" t="n">
        <v>27028</v>
      </c>
    </row>
    <row r="6" spans="1:4">
      <c r="A6" s="4" t="s">
        <v>326</v>
      </c>
      <c r="C6" s="7" t="n">
        <v>20658</v>
      </c>
      <c r="D6" s="7" t="n">
        <v>27028</v>
      </c>
    </row>
    <row r="7" spans="1:4">
      <c r="A7" s="4" t="s">
        <v>327</v>
      </c>
      <c r="B7" s="5" t="n">
        <v>15500</v>
      </c>
      <c r="C7" s="5" t="n">
        <v>15476</v>
      </c>
      <c r="D7"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6</v>
      </c>
    </row>
    <row r="2" spans="1:3">
      <c r="A2" s="4" t="s">
        <v>329</v>
      </c>
      <c r="B2" s="5" t="n">
        <v>150622</v>
      </c>
      <c r="C2" s="5" t="n">
        <v>159585</v>
      </c>
    </row>
    <row r="3" spans="1:3">
      <c r="A3" s="4" t="s">
        <v>330</v>
      </c>
      <c r="B3" s="5" t="n">
        <v>150500</v>
      </c>
      <c r="C3" s="5" t="n">
        <v>158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6</v>
      </c>
      <c r="D1" s="2" t="s">
        <v>332</v>
      </c>
    </row>
    <row r="2" spans="1:4">
      <c r="A2" s="4" t="s">
        <v>40</v>
      </c>
      <c r="B2" s="5" t="n">
        <v>35565</v>
      </c>
      <c r="C2" s="5" t="n">
        <v>116434</v>
      </c>
    </row>
    <row r="3" spans="1:4">
      <c r="A3" s="4" t="s">
        <v>333</v>
      </c>
      <c r="B3" s="7" t="n">
        <v>4291</v>
      </c>
      <c r="C3" s="7" t="n">
        <v>2785</v>
      </c>
    </row>
    <row r="4" spans="1:4">
      <c r="A4" s="4" t="s">
        <v>334</v>
      </c>
      <c r="B4" s="5" t="n">
        <v>39856</v>
      </c>
      <c r="C4" s="5" t="n">
        <v>119219</v>
      </c>
      <c r="D4" s="5" t="n">
        <v>1083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21</v>
      </c>
      <c r="C1" s="2" t="s">
        <v>2</v>
      </c>
      <c r="D1" s="2" t="s">
        <v>36</v>
      </c>
    </row>
    <row r="2" spans="1:4">
      <c r="A2" s="4" t="s">
        <v>336</v>
      </c>
      <c r="C2" s="4" t="s">
        <v>300</v>
      </c>
    </row>
    <row r="3" spans="1:4">
      <c r="A3" s="4" t="s">
        <v>337</v>
      </c>
      <c r="C3" s="5" t="n">
        <v>11500</v>
      </c>
    </row>
    <row r="4" spans="1:4">
      <c r="A4" s="4" t="s">
        <v>338</v>
      </c>
      <c r="D4" s="5" t="n">
        <v>18600</v>
      </c>
    </row>
    <row r="5" spans="1:4">
      <c r="A5" s="4" t="s">
        <v>339</v>
      </c>
      <c r="B5" s="5" t="n">
        <v>15500</v>
      </c>
      <c r="C5" s="5" t="n">
        <v>15476</v>
      </c>
      <c r="D5" s="7" t="n">
        <v>0</v>
      </c>
    </row>
    <row r="6" spans="1:4">
      <c r="A6" s="4" t="s">
        <v>340</v>
      </c>
      <c r="C6" s="4" t="s">
        <v>341</v>
      </c>
    </row>
    <row r="7" spans="1:4">
      <c r="A7" s="4" t="s">
        <v>342</v>
      </c>
      <c r="D7" s="7" t="n">
        <v>1400</v>
      </c>
    </row>
    <row r="8" spans="1:4">
      <c r="A8" s="4" t="s">
        <v>343</v>
      </c>
      <c r="D8" s="5" t="n">
        <v>1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44</v>
      </c>
      <c r="B1" s="2" t="s">
        <v>345</v>
      </c>
      <c r="C1" s="2" t="s">
        <v>346</v>
      </c>
      <c r="D1" s="2" t="s">
        <v>2</v>
      </c>
    </row>
    <row r="2" spans="1:4">
      <c r="A2" s="4" t="s">
        <v>347</v>
      </c>
      <c r="C2" s="4" t="s">
        <v>348</v>
      </c>
      <c r="D2" s="4" t="s">
        <v>348</v>
      </c>
    </row>
    <row r="3" spans="1:4">
      <c r="A3" s="4" t="s">
        <v>349</v>
      </c>
      <c r="C3" s="9" t="n">
        <v>1.6</v>
      </c>
      <c r="D3" s="9" t="n">
        <v>1.6</v>
      </c>
    </row>
    <row r="4" spans="1:4">
      <c r="A4" s="4" t="s">
        <v>350</v>
      </c>
      <c r="B4" s="9" t="n">
        <v>35.6</v>
      </c>
    </row>
    <row r="5" spans="1:4">
      <c r="A5" s="4" t="s">
        <v>351</v>
      </c>
      <c r="B5" s="4" t="s">
        <v>352</v>
      </c>
    </row>
    <row r="6" spans="1:4">
      <c r="A6" s="4" t="s">
        <v>353</v>
      </c>
      <c r="B6" s="4" t="s">
        <v>354</v>
      </c>
    </row>
    <row r="7" spans="1:4">
      <c r="A7" s="4" t="s">
        <v>355</v>
      </c>
      <c r="B7" s="4" t="s">
        <v>356</v>
      </c>
    </row>
    <row r="8" spans="1:4">
      <c r="A8" s="4" t="s">
        <v>357</v>
      </c>
      <c r="D8" s="6" t="n">
        <v>0.2</v>
      </c>
    </row>
    <row r="9" spans="1:4">
      <c r="A9" s="4" t="s">
        <v>358</v>
      </c>
    </row>
    <row r="10" spans="1:4">
      <c r="A10" s="4" t="s">
        <v>359</v>
      </c>
      <c r="B10" s="9" t="n">
        <v>56.5</v>
      </c>
    </row>
    <row r="11" spans="1:4">
      <c r="A11" s="4" t="s">
        <v>360</v>
      </c>
    </row>
    <row r="12" spans="1:4">
      <c r="A12" s="4" t="s">
        <v>359</v>
      </c>
      <c r="C12" s="9" t="n">
        <v>2.4</v>
      </c>
    </row>
    <row r="13" spans="1:4">
      <c r="A13" s="4" t="s">
        <v>361</v>
      </c>
    </row>
    <row r="14" spans="1:4">
      <c r="A14" s="4" t="s">
        <v>362</v>
      </c>
      <c r="D14" s="6" t="n">
        <v>63.3</v>
      </c>
    </row>
    <row r="15" spans="1:4">
      <c r="A15" s="4" t="s">
        <v>363</v>
      </c>
      <c r="D15" s="6" t="n">
        <v>32.6</v>
      </c>
    </row>
    <row r="16" spans="1:4">
      <c r="A16" s="4" t="s">
        <v>364</v>
      </c>
      <c r="D16" s="6" t="n">
        <v>26.3</v>
      </c>
    </row>
    <row r="17" spans="1:4">
      <c r="A17" s="4" t="s">
        <v>365</v>
      </c>
      <c r="D17" s="6" t="n">
        <v>32.6</v>
      </c>
    </row>
    <row r="18" spans="1:4">
      <c r="A18" s="4" t="s">
        <v>366</v>
      </c>
      <c r="D18"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7</v>
      </c>
      <c r="B1" s="2" t="s">
        <v>1</v>
      </c>
    </row>
    <row r="2" spans="1:3">
      <c r="B2" s="2" t="s">
        <v>2</v>
      </c>
      <c r="C2" s="2" t="s">
        <v>36</v>
      </c>
    </row>
    <row r="3" spans="1:3">
      <c r="A3" s="3" t="s">
        <v>368</v>
      </c>
    </row>
    <row r="4" spans="1:3">
      <c r="A4" s="4" t="s">
        <v>369</v>
      </c>
      <c r="B4" s="5" t="n">
        <v>100733</v>
      </c>
      <c r="C4" s="5" t="n">
        <v>158314</v>
      </c>
    </row>
    <row r="5" spans="1:3">
      <c r="A5" s="4" t="s">
        <v>370</v>
      </c>
      <c r="B5" s="7" t="n">
        <v>2267</v>
      </c>
    </row>
    <row r="6" spans="1:3">
      <c r="A6" s="4" t="s">
        <v>371</v>
      </c>
      <c r="B6" s="7" t="n">
        <v>14267</v>
      </c>
      <c r="C6" s="7" t="n">
        <v>17648</v>
      </c>
    </row>
    <row r="7" spans="1:3">
      <c r="A7" s="4" t="s">
        <v>372</v>
      </c>
    </row>
    <row r="8" spans="1:3">
      <c r="A8" s="3" t="s">
        <v>368</v>
      </c>
    </row>
    <row r="9" spans="1:3">
      <c r="A9" s="4" t="s">
        <v>369</v>
      </c>
      <c r="B9" s="7" t="n">
        <v>30000</v>
      </c>
      <c r="C9" s="7" t="n">
        <v>30000</v>
      </c>
    </row>
    <row r="10" spans="1:3">
      <c r="A10" s="4" t="s">
        <v>370</v>
      </c>
      <c r="B10" s="7" t="n">
        <v>0</v>
      </c>
    </row>
    <row r="11" spans="1:3">
      <c r="A11" s="4" t="s">
        <v>371</v>
      </c>
      <c r="B11" s="5" t="n">
        <v>3650</v>
      </c>
      <c r="C11" s="7" t="n">
        <v>3383</v>
      </c>
    </row>
    <row r="12" spans="1:3">
      <c r="A12" s="4" t="s">
        <v>373</v>
      </c>
    </row>
    <row r="13" spans="1:3">
      <c r="A13" s="3" t="s">
        <v>368</v>
      </c>
    </row>
    <row r="14" spans="1:3">
      <c r="A14" s="4" t="s">
        <v>374</v>
      </c>
      <c r="B14" s="4" t="s">
        <v>375</v>
      </c>
    </row>
    <row r="15" spans="1:3">
      <c r="A15" s="4" t="s">
        <v>376</v>
      </c>
    </row>
    <row r="16" spans="1:3">
      <c r="A16" s="3" t="s">
        <v>368</v>
      </c>
    </row>
    <row r="17" spans="1:3">
      <c r="A17" s="4" t="s">
        <v>374</v>
      </c>
      <c r="B17" s="4" t="s">
        <v>377</v>
      </c>
    </row>
    <row r="18" spans="1:3">
      <c r="A18" s="4" t="s">
        <v>378</v>
      </c>
    </row>
    <row r="19" spans="1:3">
      <c r="A19" s="3" t="s">
        <v>368</v>
      </c>
    </row>
    <row r="20" spans="1:3">
      <c r="A20" s="4" t="s">
        <v>374</v>
      </c>
      <c r="B20" s="4" t="s">
        <v>375</v>
      </c>
    </row>
    <row r="21" spans="1:3">
      <c r="A21" s="4" t="s">
        <v>369</v>
      </c>
      <c r="B21" s="5" t="n">
        <v>10000</v>
      </c>
      <c r="C21" s="7" t="n">
        <v>10000</v>
      </c>
    </row>
    <row r="22" spans="1:3">
      <c r="A22" s="4" t="s">
        <v>370</v>
      </c>
      <c r="B22" s="7" t="n">
        <v>0</v>
      </c>
    </row>
    <row r="23" spans="1:3">
      <c r="A23" s="4" t="s">
        <v>371</v>
      </c>
      <c r="B23" s="5" t="n">
        <v>1217</v>
      </c>
      <c r="C23" s="7" t="n">
        <v>1253</v>
      </c>
    </row>
    <row r="24" spans="1:3">
      <c r="A24" s="4" t="s">
        <v>379</v>
      </c>
    </row>
    <row r="25" spans="1:3">
      <c r="A25" s="3" t="s">
        <v>368</v>
      </c>
    </row>
    <row r="26" spans="1:3">
      <c r="A26" s="4" t="s">
        <v>374</v>
      </c>
      <c r="B26" s="4" t="s">
        <v>375</v>
      </c>
    </row>
    <row r="27" spans="1:3">
      <c r="A27" s="4" t="s">
        <v>369</v>
      </c>
      <c r="B27" s="5" t="n">
        <v>0</v>
      </c>
      <c r="C27" s="7" t="n">
        <v>60000</v>
      </c>
    </row>
    <row r="28" spans="1:3">
      <c r="A28" s="4" t="s">
        <v>370</v>
      </c>
      <c r="B28" s="7" t="n">
        <v>0</v>
      </c>
    </row>
    <row r="29" spans="1:3">
      <c r="A29" s="4" t="s">
        <v>371</v>
      </c>
      <c r="B29" s="5" t="n">
        <v>1095</v>
      </c>
      <c r="C29" s="7" t="n">
        <v>7300</v>
      </c>
    </row>
    <row r="30" spans="1:3">
      <c r="A30" s="4" t="s">
        <v>380</v>
      </c>
    </row>
    <row r="31" spans="1:3">
      <c r="A31" s="3" t="s">
        <v>368</v>
      </c>
    </row>
    <row r="32" spans="1:3">
      <c r="A32" s="4" t="s">
        <v>374</v>
      </c>
      <c r="B32" s="4" t="s">
        <v>375</v>
      </c>
    </row>
    <row r="33" spans="1:3">
      <c r="A33" s="4" t="s">
        <v>369</v>
      </c>
      <c r="B33" s="5" t="n">
        <v>43000</v>
      </c>
      <c r="C33" s="7" t="n">
        <v>46119</v>
      </c>
    </row>
    <row r="34" spans="1:3">
      <c r="A34" s="4" t="s">
        <v>370</v>
      </c>
      <c r="B34" s="7" t="n">
        <v>0</v>
      </c>
    </row>
    <row r="35" spans="1:3">
      <c r="A35" s="4" t="s">
        <v>371</v>
      </c>
      <c r="B35" s="5" t="n">
        <v>6561</v>
      </c>
      <c r="C35" s="7" t="n">
        <v>4443</v>
      </c>
    </row>
    <row r="36" spans="1:3">
      <c r="A36" s="4" t="s">
        <v>381</v>
      </c>
    </row>
    <row r="37" spans="1:3">
      <c r="A37" s="3" t="s">
        <v>368</v>
      </c>
    </row>
    <row r="38" spans="1:3">
      <c r="A38" s="4" t="s">
        <v>374</v>
      </c>
      <c r="B38" s="4" t="s">
        <v>375</v>
      </c>
    </row>
    <row r="39" spans="1:3">
      <c r="A39" s="4" t="s">
        <v>369</v>
      </c>
      <c r="B39" s="5" t="n">
        <v>17733</v>
      </c>
      <c r="C39" s="7" t="n">
        <v>12195</v>
      </c>
    </row>
    <row r="40" spans="1:3">
      <c r="A40" s="4" t="s">
        <v>370</v>
      </c>
      <c r="B40" s="7" t="n">
        <v>2267</v>
      </c>
    </row>
    <row r="41" spans="1:3">
      <c r="A41" s="4" t="s">
        <v>371</v>
      </c>
      <c r="B41" s="5" t="n">
        <v>1744</v>
      </c>
      <c r="C41" s="5" t="n">
        <v>12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6</v>
      </c>
    </row>
    <row r="3" spans="1:3">
      <c r="A3" s="3" t="s">
        <v>76</v>
      </c>
    </row>
    <row r="4" spans="1:3">
      <c r="A4" s="4" t="s">
        <v>77</v>
      </c>
      <c r="B4" s="5" t="n">
        <v>18633</v>
      </c>
      <c r="C4" s="5" t="n">
        <v>29808</v>
      </c>
    </row>
    <row r="5" spans="1:3">
      <c r="A5" s="4" t="s">
        <v>78</v>
      </c>
      <c r="B5" s="7" t="n">
        <v>2614</v>
      </c>
      <c r="C5" s="7" t="n">
        <v>3433</v>
      </c>
    </row>
    <row r="6" spans="1:3">
      <c r="A6" s="4" t="s">
        <v>79</v>
      </c>
      <c r="B6" s="7" t="n">
        <v>0</v>
      </c>
      <c r="C6" s="7" t="n">
        <v>7837</v>
      </c>
    </row>
    <row r="7" spans="1:3">
      <c r="A7" s="4" t="s">
        <v>80</v>
      </c>
      <c r="B7" s="7" t="n">
        <v>21247</v>
      </c>
      <c r="C7" s="7" t="n">
        <v>41078</v>
      </c>
    </row>
    <row r="8" spans="1:3">
      <c r="A8" s="3" t="s">
        <v>81</v>
      </c>
    </row>
    <row r="9" spans="1:3">
      <c r="A9" s="4" t="s">
        <v>82</v>
      </c>
      <c r="B9" s="7" t="n">
        <v>6750</v>
      </c>
      <c r="C9" s="7" t="n">
        <v>20444</v>
      </c>
    </row>
    <row r="10" spans="1:3">
      <c r="A10" s="4" t="s">
        <v>83</v>
      </c>
      <c r="B10" s="7" t="n">
        <v>1757</v>
      </c>
      <c r="C10" s="7" t="n">
        <v>2494</v>
      </c>
    </row>
    <row r="11" spans="1:3">
      <c r="A11" s="4" t="s">
        <v>84</v>
      </c>
      <c r="B11" s="7" t="n">
        <v>4318</v>
      </c>
      <c r="C11" s="7" t="n">
        <v>7812</v>
      </c>
    </row>
    <row r="12" spans="1:3">
      <c r="A12" s="4" t="s">
        <v>85</v>
      </c>
      <c r="B12" s="7" t="n">
        <v>6872</v>
      </c>
      <c r="C12" s="7" t="n">
        <v>10014</v>
      </c>
    </row>
    <row r="13" spans="1:3">
      <c r="A13" s="4" t="s">
        <v>86</v>
      </c>
      <c r="B13" s="7" t="n">
        <v>19697</v>
      </c>
      <c r="C13" s="7" t="n">
        <v>40764</v>
      </c>
    </row>
    <row r="14" spans="1:3">
      <c r="A14" s="4" t="s">
        <v>87</v>
      </c>
      <c r="B14" s="7" t="n">
        <v>1550</v>
      </c>
      <c r="C14" s="7" t="n">
        <v>314</v>
      </c>
    </row>
    <row r="15" spans="1:3">
      <c r="A15" s="4" t="s">
        <v>88</v>
      </c>
      <c r="B15" s="7" t="n">
        <v>18924</v>
      </c>
      <c r="C15" s="7" t="n">
        <v>20893</v>
      </c>
    </row>
    <row r="16" spans="1:3">
      <c r="A16" s="4" t="s">
        <v>89</v>
      </c>
      <c r="B16" s="7" t="n">
        <v>-9493</v>
      </c>
      <c r="C16" s="7" t="n">
        <v>-13636</v>
      </c>
    </row>
    <row r="17" spans="1:3">
      <c r="A17" s="4" t="s">
        <v>90</v>
      </c>
      <c r="B17" s="7" t="n">
        <v>0</v>
      </c>
      <c r="C17" s="7" t="n">
        <v>3216</v>
      </c>
    </row>
    <row r="18" spans="1:3">
      <c r="A18" s="4" t="s">
        <v>91</v>
      </c>
      <c r="B18" s="7" t="n">
        <v>7137</v>
      </c>
      <c r="C18" s="7" t="n">
        <v>10483</v>
      </c>
    </row>
    <row r="19" spans="1:3">
      <c r="A19" s="4" t="s">
        <v>92</v>
      </c>
      <c r="B19" s="7" t="n">
        <v>-476</v>
      </c>
      <c r="C19" s="7" t="n">
        <v>-70</v>
      </c>
    </row>
    <row r="20" spans="1:3">
      <c r="A20" s="4" t="s">
        <v>93</v>
      </c>
      <c r="B20" s="7" t="n">
        <v>-835</v>
      </c>
      <c r="C20" s="7" t="n">
        <v>0</v>
      </c>
    </row>
    <row r="21" spans="1:3">
      <c r="A21" s="4" t="s">
        <v>94</v>
      </c>
      <c r="B21" s="7" t="n">
        <v>83</v>
      </c>
      <c r="C21" s="7" t="n">
        <v>185</v>
      </c>
    </row>
    <row r="22" spans="1:3">
      <c r="A22" s="4" t="s">
        <v>95</v>
      </c>
      <c r="B22" s="7" t="n">
        <v>182</v>
      </c>
      <c r="C22" s="7" t="n">
        <v>-105</v>
      </c>
    </row>
    <row r="23" spans="1:3">
      <c r="A23" s="4" t="s">
        <v>96</v>
      </c>
      <c r="B23" s="7" t="n">
        <v>17072</v>
      </c>
      <c r="C23" s="7" t="n">
        <v>21280</v>
      </c>
    </row>
    <row r="24" spans="1:3">
      <c r="A24" s="4" t="s">
        <v>97</v>
      </c>
      <c r="B24" s="7" t="n">
        <v>-1178</v>
      </c>
      <c r="C24" s="7" t="n">
        <v>-1097</v>
      </c>
    </row>
    <row r="25" spans="1:3">
      <c r="A25" s="4" t="s">
        <v>98</v>
      </c>
      <c r="B25" s="5" t="n">
        <v>15894</v>
      </c>
      <c r="C25" s="5" t="n">
        <v>20183</v>
      </c>
    </row>
    <row r="26" spans="1:3">
      <c r="A26" s="4" t="s">
        <v>99</v>
      </c>
      <c r="B26" s="8" t="n">
        <v>0.65</v>
      </c>
      <c r="C26" s="8" t="n">
        <v>0.8100000000000001</v>
      </c>
    </row>
    <row r="27" spans="1:3">
      <c r="A27" s="4" t="s">
        <v>100</v>
      </c>
      <c r="B27" s="7" t="n">
        <v>24371</v>
      </c>
      <c r="C27" s="7" t="n">
        <v>249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382</v>
      </c>
      <c r="B1" s="2" t="s">
        <v>383</v>
      </c>
      <c r="C1" s="2" t="s">
        <v>384</v>
      </c>
      <c r="D1" s="2" t="s">
        <v>385</v>
      </c>
      <c r="E1" s="2" t="s">
        <v>386</v>
      </c>
      <c r="F1" s="2" t="s">
        <v>387</v>
      </c>
      <c r="G1" s="2" t="s">
        <v>388</v>
      </c>
      <c r="H1" s="2" t="s">
        <v>2</v>
      </c>
      <c r="I1" s="2" t="s">
        <v>36</v>
      </c>
      <c r="J1" s="2" t="s">
        <v>389</v>
      </c>
      <c r="K1" s="2" t="s">
        <v>390</v>
      </c>
      <c r="L1" s="2" t="s">
        <v>391</v>
      </c>
      <c r="M1" s="2" t="s">
        <v>392</v>
      </c>
      <c r="N1" s="2" t="s">
        <v>393</v>
      </c>
    </row>
    <row r="2" spans="1:14">
      <c r="A2" s="4" t="s">
        <v>394</v>
      </c>
      <c r="H2" s="4" t="s">
        <v>395</v>
      </c>
      <c r="I2" s="4" t="s">
        <v>395</v>
      </c>
      <c r="N2" s="4" t="s">
        <v>377</v>
      </c>
    </row>
    <row r="3" spans="1:14">
      <c r="A3" s="4" t="s">
        <v>369</v>
      </c>
      <c r="H3" s="5" t="n">
        <v>100733</v>
      </c>
      <c r="I3" s="5" t="n">
        <v>158314</v>
      </c>
    </row>
    <row r="4" spans="1:14">
      <c r="A4" s="4" t="s">
        <v>396</v>
      </c>
      <c r="H4" s="7" t="n">
        <v>102008</v>
      </c>
      <c r="I4" s="5" t="n">
        <v>159792</v>
      </c>
    </row>
    <row r="5" spans="1:14">
      <c r="A5" s="4" t="s">
        <v>370</v>
      </c>
      <c r="H5" s="5" t="n">
        <v>2267</v>
      </c>
    </row>
    <row r="6" spans="1:14">
      <c r="A6" s="4" t="s">
        <v>397</v>
      </c>
      <c r="J6" s="4" t="s">
        <v>398</v>
      </c>
    </row>
    <row r="7" spans="1:14">
      <c r="A7" s="4" t="s">
        <v>399</v>
      </c>
    </row>
    <row r="8" spans="1:14">
      <c r="A8" s="4" t="s">
        <v>400</v>
      </c>
      <c r="H8" s="4" t="s">
        <v>401</v>
      </c>
      <c r="I8" s="4" t="s">
        <v>401</v>
      </c>
      <c r="J8" s="4" t="s">
        <v>401</v>
      </c>
    </row>
    <row r="9" spans="1:14">
      <c r="A9" s="4" t="s">
        <v>402</v>
      </c>
      <c r="H9" s="5" t="n">
        <v>1300</v>
      </c>
      <c r="I9" s="5" t="n">
        <v>1500</v>
      </c>
    </row>
    <row r="10" spans="1:14">
      <c r="A10" s="4" t="s">
        <v>403</v>
      </c>
    </row>
    <row r="11" spans="1:14">
      <c r="A11" s="4" t="s">
        <v>394</v>
      </c>
      <c r="K11" s="4" t="s">
        <v>395</v>
      </c>
    </row>
    <row r="12" spans="1:14">
      <c r="A12" s="4" t="s">
        <v>404</v>
      </c>
    </row>
    <row r="13" spans="1:14">
      <c r="A13" s="4" t="s">
        <v>405</v>
      </c>
      <c r="M13" s="5" t="n">
        <v>30000</v>
      </c>
    </row>
    <row r="14" spans="1:14">
      <c r="A14" s="4" t="s">
        <v>394</v>
      </c>
      <c r="M14" s="4" t="s">
        <v>377</v>
      </c>
    </row>
    <row r="15" spans="1:14">
      <c r="A15" s="4" t="s">
        <v>406</v>
      </c>
      <c r="M15" s="4" t="s">
        <v>375</v>
      </c>
    </row>
    <row r="16" spans="1:14">
      <c r="A16" s="4" t="s">
        <v>369</v>
      </c>
      <c r="H16" s="7" t="n">
        <v>30000</v>
      </c>
      <c r="I16" s="7" t="n">
        <v>30000</v>
      </c>
    </row>
    <row r="17" spans="1:14">
      <c r="A17" s="4" t="s">
        <v>370</v>
      </c>
      <c r="H17" s="7" t="n">
        <v>0</v>
      </c>
    </row>
    <row r="18" spans="1:14">
      <c r="A18" s="4" t="s">
        <v>407</v>
      </c>
    </row>
    <row r="19" spans="1:14">
      <c r="A19" s="4" t="s">
        <v>405</v>
      </c>
      <c r="L19" s="5" t="n">
        <v>50000</v>
      </c>
    </row>
    <row r="20" spans="1:14">
      <c r="A20" s="4" t="s">
        <v>369</v>
      </c>
      <c r="H20" s="5" t="n">
        <v>10000</v>
      </c>
      <c r="I20" s="7" t="n">
        <v>10000</v>
      </c>
    </row>
    <row r="21" spans="1:14">
      <c r="A21" s="4" t="s">
        <v>408</v>
      </c>
      <c r="E21" s="5" t="n">
        <v>40000</v>
      </c>
    </row>
    <row r="22" spans="1:14">
      <c r="A22" s="4" t="s">
        <v>409</v>
      </c>
      <c r="H22" s="4" t="s">
        <v>375</v>
      </c>
    </row>
    <row r="23" spans="1:14">
      <c r="A23" s="4" t="s">
        <v>396</v>
      </c>
      <c r="E23" s="5" t="n">
        <v>10000</v>
      </c>
    </row>
    <row r="24" spans="1:14">
      <c r="A24" s="4" t="s">
        <v>370</v>
      </c>
      <c r="H24" s="5" t="n">
        <v>0</v>
      </c>
    </row>
    <row r="25" spans="1:14">
      <c r="A25" s="4" t="s">
        <v>410</v>
      </c>
    </row>
    <row r="26" spans="1:14">
      <c r="A26" s="4" t="s">
        <v>411</v>
      </c>
      <c r="B26" s="5" t="n">
        <v>10000</v>
      </c>
    </row>
    <row r="27" spans="1:14">
      <c r="A27" s="4" t="s">
        <v>412</v>
      </c>
    </row>
    <row r="28" spans="1:14">
      <c r="A28" s="4" t="s">
        <v>413</v>
      </c>
      <c r="J28" s="5" t="n">
        <v>60000</v>
      </c>
    </row>
    <row r="29" spans="1:14">
      <c r="A29" s="4" t="s">
        <v>369</v>
      </c>
      <c r="H29" s="7" t="n">
        <v>0</v>
      </c>
      <c r="I29" s="7" t="n">
        <v>60000</v>
      </c>
    </row>
    <row r="30" spans="1:14">
      <c r="A30" s="4" t="s">
        <v>409</v>
      </c>
      <c r="J30" s="4" t="s">
        <v>375</v>
      </c>
    </row>
    <row r="31" spans="1:14">
      <c r="A31" s="4" t="s">
        <v>411</v>
      </c>
      <c r="C31" s="5" t="n">
        <v>22500</v>
      </c>
      <c r="D31" s="5" t="n">
        <v>37500</v>
      </c>
    </row>
    <row r="32" spans="1:14">
      <c r="A32" s="4" t="s">
        <v>370</v>
      </c>
      <c r="H32" s="7" t="n">
        <v>0</v>
      </c>
    </row>
    <row r="33" spans="1:14">
      <c r="A33" s="4" t="s">
        <v>414</v>
      </c>
    </row>
    <row r="34" spans="1:14">
      <c r="A34" s="4" t="s">
        <v>415</v>
      </c>
      <c r="H34" s="7" t="n">
        <v>14300</v>
      </c>
      <c r="I34" s="7" t="n">
        <v>17600</v>
      </c>
    </row>
    <row r="35" spans="1:14">
      <c r="A35" s="4" t="s">
        <v>369</v>
      </c>
      <c r="H35" s="7" t="n">
        <v>100700</v>
      </c>
      <c r="I35" s="7" t="n">
        <v>158300</v>
      </c>
    </row>
    <row r="36" spans="1:14">
      <c r="A36" s="4" t="s">
        <v>416</v>
      </c>
      <c r="G36" s="5" t="n">
        <v>57500</v>
      </c>
    </row>
    <row r="37" spans="1:14">
      <c r="A37" s="4" t="s">
        <v>409</v>
      </c>
      <c r="G37" s="4" t="s">
        <v>375</v>
      </c>
    </row>
    <row r="38" spans="1:14">
      <c r="A38" s="4" t="s">
        <v>411</v>
      </c>
      <c r="H38" s="7" t="n">
        <v>14500</v>
      </c>
    </row>
    <row r="39" spans="1:14">
      <c r="A39" s="4" t="s">
        <v>370</v>
      </c>
      <c r="H39" s="7" t="n">
        <v>2300</v>
      </c>
    </row>
    <row r="40" spans="1:14">
      <c r="A40" s="4" t="s">
        <v>417</v>
      </c>
    </row>
    <row r="41" spans="1:14">
      <c r="A41" s="4" t="s">
        <v>369</v>
      </c>
      <c r="H41" s="7" t="n">
        <v>17733</v>
      </c>
      <c r="I41" s="5" t="n">
        <v>12195</v>
      </c>
    </row>
    <row r="42" spans="1:14">
      <c r="A42" s="4" t="s">
        <v>416</v>
      </c>
      <c r="F42" s="5" t="n">
        <v>20000</v>
      </c>
    </row>
    <row r="43" spans="1:14">
      <c r="A43" s="4" t="s">
        <v>409</v>
      </c>
      <c r="F43" s="4" t="s">
        <v>375</v>
      </c>
    </row>
    <row r="44" spans="1:14">
      <c r="A44" s="4" t="s">
        <v>370</v>
      </c>
      <c r="H44" s="5" t="n">
        <v>22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4" t="s">
        <v>365</v>
      </c>
      <c r="B3" s="9" t="n">
        <v>32.6</v>
      </c>
    </row>
    <row r="4" spans="1:2">
      <c r="A4" s="4" t="s">
        <v>366</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0</v>
      </c>
      <c r="B1" s="2" t="s">
        <v>2</v>
      </c>
      <c r="C1" s="2" t="s">
        <v>36</v>
      </c>
    </row>
    <row r="2" spans="1:3">
      <c r="A2" s="3" t="s">
        <v>421</v>
      </c>
    </row>
    <row r="3" spans="1:3">
      <c r="A3" s="4" t="s">
        <v>422</v>
      </c>
      <c r="B3" s="5" t="n">
        <v>44647</v>
      </c>
      <c r="C3" s="5" t="n">
        <v>49681</v>
      </c>
    </row>
    <row r="4" spans="1:3">
      <c r="A4" s="4" t="s">
        <v>423</v>
      </c>
      <c r="B4" s="7" t="n">
        <v>153710</v>
      </c>
      <c r="C4" s="7" t="n">
        <v>164418</v>
      </c>
    </row>
    <row r="5" spans="1:3">
      <c r="A5" s="4" t="s">
        <v>424</v>
      </c>
      <c r="B5" s="7" t="n">
        <v>2265</v>
      </c>
      <c r="C5" s="7" t="n">
        <v>2154</v>
      </c>
    </row>
    <row r="6" spans="1:3">
      <c r="A6" s="4" t="s">
        <v>425</v>
      </c>
      <c r="B6" s="7" t="n">
        <v>63531</v>
      </c>
      <c r="C6" s="7" t="n">
        <v>204</v>
      </c>
    </row>
    <row r="7" spans="1:3">
      <c r="A7" s="4" t="s">
        <v>426</v>
      </c>
      <c r="B7" s="7" t="n">
        <v>264153</v>
      </c>
      <c r="C7" s="7" t="n">
        <v>216457</v>
      </c>
    </row>
    <row r="8" spans="1:3">
      <c r="A8" s="4" t="s">
        <v>427</v>
      </c>
      <c r="B8" s="7" t="n">
        <v>-40981</v>
      </c>
      <c r="C8" s="7" t="n">
        <v>-37956</v>
      </c>
    </row>
    <row r="9" spans="1:3">
      <c r="A9" s="4" t="s">
        <v>38</v>
      </c>
      <c r="B9" s="5" t="n">
        <v>223172</v>
      </c>
      <c r="C9" s="5" t="n">
        <v>1785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8</v>
      </c>
      <c r="B1" s="2" t="s">
        <v>2</v>
      </c>
      <c r="C1" s="2" t="s">
        <v>36</v>
      </c>
    </row>
    <row r="2" spans="1:3">
      <c r="A2" s="4" t="s">
        <v>429</v>
      </c>
      <c r="B2" s="5" t="n">
        <v>1660</v>
      </c>
      <c r="C2" s="5" t="n">
        <v>2989</v>
      </c>
    </row>
    <row r="3" spans="1:3">
      <c r="A3" s="4" t="s">
        <v>430</v>
      </c>
      <c r="B3" s="7" t="n">
        <v>5355</v>
      </c>
      <c r="C3" s="7" t="n">
        <v>4109</v>
      </c>
    </row>
    <row r="4" spans="1:3">
      <c r="A4" s="4" t="s">
        <v>431</v>
      </c>
      <c r="B4" s="7" t="n">
        <v>12786</v>
      </c>
      <c r="C4" s="7" t="n">
        <v>11207</v>
      </c>
    </row>
    <row r="5" spans="1:3">
      <c r="A5" s="4" t="s">
        <v>432</v>
      </c>
      <c r="B5" s="7" t="n">
        <v>2292</v>
      </c>
      <c r="C5" s="7" t="n">
        <v>2388</v>
      </c>
    </row>
    <row r="6" spans="1:3">
      <c r="A6" s="4" t="s">
        <v>433</v>
      </c>
      <c r="B6" s="5" t="n">
        <v>22093</v>
      </c>
      <c r="C6" s="5" t="n">
        <v>206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434</v>
      </c>
      <c r="B1" s="2" t="s">
        <v>419</v>
      </c>
    </row>
    <row r="2" spans="1:2">
      <c r="A2" s="4" t="s">
        <v>361</v>
      </c>
    </row>
    <row r="3" spans="1:2">
      <c r="A3" s="4" t="s">
        <v>362</v>
      </c>
      <c r="B3" s="9" t="n">
        <v>6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6</v>
      </c>
    </row>
    <row r="3" spans="1:3">
      <c r="A3" s="3" t="s">
        <v>436</v>
      </c>
    </row>
    <row r="4" spans="1:3">
      <c r="A4" s="4" t="s">
        <v>437</v>
      </c>
      <c r="B4" s="5" t="n">
        <v>93110</v>
      </c>
    </row>
    <row r="5" spans="1:3">
      <c r="A5" s="4" t="s">
        <v>438</v>
      </c>
      <c r="B5" s="7" t="n">
        <v>16278</v>
      </c>
    </row>
    <row r="6" spans="1:3">
      <c r="A6" s="4" t="s">
        <v>439</v>
      </c>
      <c r="B6" s="7" t="n">
        <v>-2439</v>
      </c>
    </row>
    <row r="7" spans="1:3">
      <c r="A7" s="4" t="s">
        <v>440</v>
      </c>
      <c r="B7" s="7" t="n">
        <v>106949</v>
      </c>
    </row>
    <row r="8" spans="1:3">
      <c r="A8" s="4" t="s">
        <v>441</v>
      </c>
      <c r="C8" s="5" t="n">
        <v>40982</v>
      </c>
    </row>
    <row r="9" spans="1:3">
      <c r="A9" s="4" t="s">
        <v>442</v>
      </c>
      <c r="C9" s="7" t="n">
        <v>17342</v>
      </c>
    </row>
    <row r="10" spans="1:3">
      <c r="A10" s="4" t="s">
        <v>443</v>
      </c>
      <c r="C10" s="7" t="n">
        <v>-380</v>
      </c>
    </row>
    <row r="11" spans="1:3">
      <c r="A11" s="4" t="s">
        <v>444</v>
      </c>
      <c r="C11" s="7" t="n">
        <v>57944</v>
      </c>
    </row>
    <row r="12" spans="1:3">
      <c r="A12" s="4" t="s">
        <v>445</v>
      </c>
    </row>
    <row r="13" spans="1:3">
      <c r="A13" s="3" t="s">
        <v>436</v>
      </c>
    </row>
    <row r="14" spans="1:3">
      <c r="A14" s="4" t="s">
        <v>437</v>
      </c>
      <c r="B14" s="7" t="n">
        <v>20666</v>
      </c>
      <c r="C14" s="7" t="n">
        <v>20632</v>
      </c>
    </row>
    <row r="15" spans="1:3">
      <c r="A15" s="4" t="s">
        <v>438</v>
      </c>
      <c r="B15" s="7" t="n">
        <v>16154</v>
      </c>
      <c r="C15" s="7" t="n">
        <v>16971</v>
      </c>
    </row>
    <row r="16" spans="1:3">
      <c r="A16" s="4" t="s">
        <v>439</v>
      </c>
      <c r="B16" s="7" t="n">
        <v>-18</v>
      </c>
      <c r="C16" s="7" t="n">
        <v>0</v>
      </c>
    </row>
    <row r="17" spans="1:3">
      <c r="A17" s="4" t="s">
        <v>440</v>
      </c>
      <c r="B17" s="7" t="n">
        <v>36802</v>
      </c>
      <c r="C17" s="7" t="n">
        <v>37603</v>
      </c>
    </row>
    <row r="18" spans="1:3">
      <c r="A18" s="4" t="s">
        <v>445</v>
      </c>
    </row>
    <row r="19" spans="1:3">
      <c r="A19" s="3" t="s">
        <v>436</v>
      </c>
    </row>
    <row r="20" spans="1:3">
      <c r="A20" s="4" t="s">
        <v>437</v>
      </c>
      <c r="B20" s="7" t="n">
        <v>1439</v>
      </c>
      <c r="C20" s="7" t="n">
        <v>1405</v>
      </c>
    </row>
    <row r="21" spans="1:3">
      <c r="A21" s="4" t="s">
        <v>438</v>
      </c>
      <c r="B21" s="7" t="n">
        <v>230</v>
      </c>
      <c r="C21" s="7" t="n">
        <v>263</v>
      </c>
    </row>
    <row r="22" spans="1:3">
      <c r="A22" s="4" t="s">
        <v>439</v>
      </c>
      <c r="B22" s="7" t="n">
        <v>-18</v>
      </c>
      <c r="C22" s="7" t="n">
        <v>0</v>
      </c>
    </row>
    <row r="23" spans="1:3">
      <c r="A23" s="4" t="s">
        <v>440</v>
      </c>
      <c r="B23" s="7" t="n">
        <v>1651</v>
      </c>
      <c r="C23" s="7" t="n">
        <v>1668</v>
      </c>
    </row>
    <row r="24" spans="1:3">
      <c r="A24" s="4" t="s">
        <v>446</v>
      </c>
    </row>
    <row r="25" spans="1:3">
      <c r="A25" s="3" t="s">
        <v>436</v>
      </c>
    </row>
    <row r="26" spans="1:3">
      <c r="A26" s="4" t="s">
        <v>437</v>
      </c>
      <c r="B26" s="7" t="n">
        <v>19227</v>
      </c>
      <c r="C26" s="7" t="n">
        <v>19227</v>
      </c>
    </row>
    <row r="27" spans="1:3">
      <c r="A27" s="4" t="s">
        <v>438</v>
      </c>
      <c r="B27" s="7" t="n">
        <v>15924</v>
      </c>
      <c r="C27" s="7" t="n">
        <v>16708</v>
      </c>
    </row>
    <row r="28" spans="1:3">
      <c r="A28" s="4" t="s">
        <v>439</v>
      </c>
      <c r="B28" s="7" t="n">
        <v>0</v>
      </c>
      <c r="C28" s="7" t="n">
        <v>0</v>
      </c>
    </row>
    <row r="29" spans="1:3">
      <c r="A29" s="4" t="s">
        <v>440</v>
      </c>
      <c r="B29" s="7" t="n">
        <v>35151</v>
      </c>
      <c r="C29" s="7" t="n">
        <v>35935</v>
      </c>
    </row>
    <row r="30" spans="1:3">
      <c r="A30" s="4" t="s">
        <v>447</v>
      </c>
    </row>
    <row r="31" spans="1:3">
      <c r="A31" s="3" t="s">
        <v>436</v>
      </c>
    </row>
    <row r="32" spans="1:3">
      <c r="A32" s="4" t="s">
        <v>441</v>
      </c>
      <c r="B32" s="7" t="n">
        <v>65817</v>
      </c>
      <c r="C32" s="7" t="n">
        <v>18494</v>
      </c>
    </row>
    <row r="33" spans="1:3">
      <c r="A33" s="4" t="s">
        <v>442</v>
      </c>
      <c r="B33" s="7" t="n">
        <v>124</v>
      </c>
      <c r="C33" s="7" t="n">
        <v>371</v>
      </c>
    </row>
    <row r="34" spans="1:3">
      <c r="A34" s="4" t="s">
        <v>443</v>
      </c>
      <c r="B34" s="7" t="n">
        <v>-2120</v>
      </c>
      <c r="C34" s="7" t="n">
        <v>-81</v>
      </c>
    </row>
    <row r="35" spans="1:3">
      <c r="A35" s="4" t="s">
        <v>444</v>
      </c>
      <c r="B35" s="7" t="n">
        <v>63821</v>
      </c>
      <c r="C35" s="7" t="n">
        <v>18784</v>
      </c>
    </row>
    <row r="36" spans="1:3">
      <c r="A36" s="4" t="s">
        <v>448</v>
      </c>
    </row>
    <row r="37" spans="1:3">
      <c r="A37" s="3" t="s">
        <v>436</v>
      </c>
    </row>
    <row r="38" spans="1:3">
      <c r="A38" s="4" t="s">
        <v>441</v>
      </c>
      <c r="B38" s="7" t="n">
        <v>1615</v>
      </c>
      <c r="C38" s="7" t="n">
        <v>1856</v>
      </c>
    </row>
    <row r="39" spans="1:3">
      <c r="A39" s="4" t="s">
        <v>442</v>
      </c>
      <c r="B39" s="7" t="n">
        <v>0</v>
      </c>
      <c r="C39" s="7" t="n">
        <v>0</v>
      </c>
    </row>
    <row r="40" spans="1:3">
      <c r="A40" s="4" t="s">
        <v>443</v>
      </c>
      <c r="B40" s="7" t="n">
        <v>-301</v>
      </c>
      <c r="C40" s="7" t="n">
        <v>-299</v>
      </c>
    </row>
    <row r="41" spans="1:3">
      <c r="A41" s="4" t="s">
        <v>444</v>
      </c>
      <c r="B41" s="7" t="n">
        <v>1314</v>
      </c>
      <c r="C41" s="7" t="n">
        <v>1557</v>
      </c>
    </row>
    <row r="42" spans="1:3">
      <c r="A42" s="4" t="s">
        <v>449</v>
      </c>
    </row>
    <row r="43" spans="1:3">
      <c r="A43" s="3" t="s">
        <v>436</v>
      </c>
    </row>
    <row r="44" spans="1:3">
      <c r="A44" s="4" t="s">
        <v>441</v>
      </c>
      <c r="B44" s="7" t="n">
        <v>67432</v>
      </c>
      <c r="C44" s="7" t="n">
        <v>20350</v>
      </c>
    </row>
    <row r="45" spans="1:3">
      <c r="A45" s="4" t="s">
        <v>442</v>
      </c>
      <c r="B45" s="7" t="n">
        <v>124</v>
      </c>
      <c r="C45" s="7" t="n">
        <v>371</v>
      </c>
    </row>
    <row r="46" spans="1:3">
      <c r="A46" s="4" t="s">
        <v>443</v>
      </c>
      <c r="B46" s="7" t="n">
        <v>-2421</v>
      </c>
      <c r="C46" s="7" t="n">
        <v>-380</v>
      </c>
    </row>
    <row r="47" spans="1:3">
      <c r="A47" s="4" t="s">
        <v>444</v>
      </c>
      <c r="B47" s="7" t="n">
        <v>65135</v>
      </c>
      <c r="C47" s="5" t="n">
        <v>20341</v>
      </c>
    </row>
    <row r="48" spans="1:3">
      <c r="A48" s="4" t="s">
        <v>450</v>
      </c>
    </row>
    <row r="49" spans="1:3">
      <c r="A49" s="3" t="s">
        <v>436</v>
      </c>
    </row>
    <row r="50" spans="1:3">
      <c r="A50" s="4" t="s">
        <v>437</v>
      </c>
      <c r="B50" s="7" t="n">
        <v>5012</v>
      </c>
    </row>
    <row r="51" spans="1:3">
      <c r="A51" s="4" t="s">
        <v>438</v>
      </c>
      <c r="B51" s="7" t="n">
        <v>0</v>
      </c>
    </row>
    <row r="52" spans="1:3">
      <c r="A52" s="4" t="s">
        <v>439</v>
      </c>
      <c r="B52" s="7" t="n">
        <v>0</v>
      </c>
    </row>
    <row r="53" spans="1:3">
      <c r="A53" s="4" t="s">
        <v>440</v>
      </c>
      <c r="B53" s="7" t="n">
        <v>5012</v>
      </c>
    </row>
    <row r="54" spans="1:3">
      <c r="A54" s="4" t="s">
        <v>451</v>
      </c>
    </row>
    <row r="55" spans="1:3">
      <c r="A55" s="3" t="s">
        <v>436</v>
      </c>
    </row>
    <row r="56" spans="1:3">
      <c r="A56" s="4" t="s">
        <v>437</v>
      </c>
      <c r="B56" s="7" t="n">
        <v>5012</v>
      </c>
    </row>
    <row r="57" spans="1:3">
      <c r="A57" s="4" t="s">
        <v>438</v>
      </c>
      <c r="B57" s="7" t="n">
        <v>0</v>
      </c>
    </row>
    <row r="58" spans="1:3">
      <c r="A58" s="4" t="s">
        <v>439</v>
      </c>
      <c r="B58" s="7" t="n">
        <v>0</v>
      </c>
    </row>
    <row r="59" spans="1:3">
      <c r="A59" s="4" t="s">
        <v>440</v>
      </c>
      <c r="B59" s="5" t="n">
        <v>50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6</v>
      </c>
    </row>
    <row r="2" spans="1:3">
      <c r="A2" s="3" t="s">
        <v>453</v>
      </c>
    </row>
    <row r="3" spans="1:3">
      <c r="A3" s="4" t="s">
        <v>454</v>
      </c>
      <c r="B3" s="5" t="n">
        <v>106949</v>
      </c>
      <c r="C3" s="5" t="n">
        <v>57944</v>
      </c>
    </row>
    <row r="4" spans="1:3">
      <c r="A4" s="4" t="s">
        <v>455</v>
      </c>
    </row>
    <row r="5" spans="1:3">
      <c r="A5" s="3" t="s">
        <v>453</v>
      </c>
    </row>
    <row r="6" spans="1:3">
      <c r="A6" s="4" t="s">
        <v>454</v>
      </c>
      <c r="B6" s="7" t="n">
        <v>1651</v>
      </c>
      <c r="C6" s="7" t="n">
        <v>1668</v>
      </c>
    </row>
    <row r="7" spans="1:3">
      <c r="A7" s="4" t="s">
        <v>456</v>
      </c>
    </row>
    <row r="8" spans="1:3">
      <c r="A8" s="3" t="s">
        <v>453</v>
      </c>
    </row>
    <row r="9" spans="1:3">
      <c r="A9" s="4" t="s">
        <v>454</v>
      </c>
      <c r="B9" s="7" t="n">
        <v>35151</v>
      </c>
      <c r="C9" s="7" t="n">
        <v>35935</v>
      </c>
    </row>
    <row r="10" spans="1:3">
      <c r="A10" s="4" t="s">
        <v>447</v>
      </c>
    </row>
    <row r="11" spans="1:3">
      <c r="A11" s="3" t="s">
        <v>453</v>
      </c>
    </row>
    <row r="12" spans="1:3">
      <c r="A12" s="4" t="s">
        <v>454</v>
      </c>
      <c r="B12" s="7" t="n">
        <v>63821</v>
      </c>
      <c r="C12" s="7" t="n">
        <v>18784</v>
      </c>
    </row>
    <row r="13" spans="1:3">
      <c r="A13" s="4" t="s">
        <v>448</v>
      </c>
    </row>
    <row r="14" spans="1:3">
      <c r="A14" s="3" t="s">
        <v>453</v>
      </c>
    </row>
    <row r="15" spans="1:3">
      <c r="A15" s="4" t="s">
        <v>454</v>
      </c>
      <c r="B15" s="7" t="n">
        <v>1314</v>
      </c>
      <c r="C15" s="7" t="n">
        <v>1557</v>
      </c>
    </row>
    <row r="16" spans="1:3">
      <c r="A16" s="4" t="s">
        <v>457</v>
      </c>
    </row>
    <row r="17" spans="1:3">
      <c r="A17" s="3" t="s">
        <v>453</v>
      </c>
    </row>
    <row r="18" spans="1:3">
      <c r="A18" s="4" t="s">
        <v>454</v>
      </c>
      <c r="B18" s="7" t="n">
        <v>5012</v>
      </c>
    </row>
    <row r="19" spans="1:3">
      <c r="A19" s="4" t="s">
        <v>458</v>
      </c>
    </row>
    <row r="20" spans="1:3">
      <c r="A20" s="3" t="s">
        <v>453</v>
      </c>
    </row>
    <row r="21" spans="1:3">
      <c r="A21" s="4" t="s">
        <v>454</v>
      </c>
      <c r="B21" s="7" t="n">
        <v>1651</v>
      </c>
      <c r="C21" s="7" t="n">
        <v>1668</v>
      </c>
    </row>
    <row r="22" spans="1:3">
      <c r="A22" s="4" t="s">
        <v>459</v>
      </c>
    </row>
    <row r="23" spans="1:3">
      <c r="A23" s="3" t="s">
        <v>453</v>
      </c>
    </row>
    <row r="24" spans="1:3">
      <c r="A24" s="4" t="s">
        <v>454</v>
      </c>
      <c r="B24" s="7" t="n">
        <v>1651</v>
      </c>
      <c r="C24" s="7" t="n">
        <v>1668</v>
      </c>
    </row>
    <row r="25" spans="1:3">
      <c r="A25" s="4" t="s">
        <v>460</v>
      </c>
    </row>
    <row r="26" spans="1:3">
      <c r="A26" s="3" t="s">
        <v>453</v>
      </c>
    </row>
    <row r="27" spans="1:3">
      <c r="A27" s="4" t="s">
        <v>454</v>
      </c>
      <c r="B27" s="7" t="n">
        <v>0</v>
      </c>
      <c r="C27" s="7" t="n">
        <v>0</v>
      </c>
    </row>
    <row r="28" spans="1:3">
      <c r="A28" s="4" t="s">
        <v>461</v>
      </c>
    </row>
    <row r="29" spans="1:3">
      <c r="A29" s="3" t="s">
        <v>453</v>
      </c>
    </row>
    <row r="30" spans="1:3">
      <c r="A30" s="4" t="s">
        <v>454</v>
      </c>
      <c r="B30" s="7" t="n">
        <v>0</v>
      </c>
      <c r="C30" s="7" t="n">
        <v>0</v>
      </c>
    </row>
    <row r="31" spans="1:3">
      <c r="A31" s="4" t="s">
        <v>462</v>
      </c>
    </row>
    <row r="32" spans="1:3">
      <c r="A32" s="3" t="s">
        <v>453</v>
      </c>
    </row>
    <row r="33" spans="1:3">
      <c r="A33" s="4" t="s">
        <v>454</v>
      </c>
      <c r="B33" s="7" t="n">
        <v>0</v>
      </c>
      <c r="C33" s="7" t="n">
        <v>0</v>
      </c>
    </row>
    <row r="34" spans="1:3">
      <c r="A34" s="4" t="s">
        <v>463</v>
      </c>
    </row>
    <row r="35" spans="1:3">
      <c r="A35" s="3" t="s">
        <v>453</v>
      </c>
    </row>
    <row r="36" spans="1:3">
      <c r="A36" s="4" t="s">
        <v>454</v>
      </c>
      <c r="B36" s="7" t="n">
        <v>0</v>
      </c>
    </row>
    <row r="37" spans="1:3">
      <c r="A37" s="4" t="s">
        <v>464</v>
      </c>
    </row>
    <row r="38" spans="1:3">
      <c r="A38" s="3" t="s">
        <v>453</v>
      </c>
    </row>
    <row r="39" spans="1:3">
      <c r="A39" s="4" t="s">
        <v>454</v>
      </c>
      <c r="B39" s="7" t="n">
        <v>105298</v>
      </c>
      <c r="C39" s="7" t="n">
        <v>56276</v>
      </c>
    </row>
    <row r="40" spans="1:3">
      <c r="A40" s="4" t="s">
        <v>465</v>
      </c>
    </row>
    <row r="41" spans="1:3">
      <c r="A41" s="3" t="s">
        <v>453</v>
      </c>
    </row>
    <row r="42" spans="1:3">
      <c r="A42" s="4" t="s">
        <v>454</v>
      </c>
      <c r="B42" s="7" t="n">
        <v>0</v>
      </c>
      <c r="C42" s="7" t="n">
        <v>0</v>
      </c>
    </row>
    <row r="43" spans="1:3">
      <c r="A43" s="4" t="s">
        <v>466</v>
      </c>
    </row>
    <row r="44" spans="1:3">
      <c r="A44" s="3" t="s">
        <v>453</v>
      </c>
    </row>
    <row r="45" spans="1:3">
      <c r="A45" s="4" t="s">
        <v>454</v>
      </c>
      <c r="B45" s="7" t="n">
        <v>35151</v>
      </c>
      <c r="C45" s="7" t="n">
        <v>35935</v>
      </c>
    </row>
    <row r="46" spans="1:3">
      <c r="A46" s="4" t="s">
        <v>467</v>
      </c>
    </row>
    <row r="47" spans="1:3">
      <c r="A47" s="3" t="s">
        <v>453</v>
      </c>
    </row>
    <row r="48" spans="1:3">
      <c r="A48" s="4" t="s">
        <v>454</v>
      </c>
      <c r="B48" s="7" t="n">
        <v>63821</v>
      </c>
      <c r="C48" s="7" t="n">
        <v>18784</v>
      </c>
    </row>
    <row r="49" spans="1:3">
      <c r="A49" s="4" t="s">
        <v>468</v>
      </c>
    </row>
    <row r="50" spans="1:3">
      <c r="A50" s="3" t="s">
        <v>453</v>
      </c>
    </row>
    <row r="51" spans="1:3">
      <c r="A51" s="4" t="s">
        <v>454</v>
      </c>
      <c r="B51" s="7" t="n">
        <v>1314</v>
      </c>
      <c r="C51" s="7" t="n">
        <v>1557</v>
      </c>
    </row>
    <row r="52" spans="1:3">
      <c r="A52" s="4" t="s">
        <v>469</v>
      </c>
    </row>
    <row r="53" spans="1:3">
      <c r="A53" s="3" t="s">
        <v>453</v>
      </c>
    </row>
    <row r="54" spans="1:3">
      <c r="A54" s="4" t="s">
        <v>454</v>
      </c>
      <c r="B54" s="7" t="n">
        <v>5012</v>
      </c>
    </row>
    <row r="55" spans="1:3">
      <c r="A55" s="4" t="s">
        <v>470</v>
      </c>
    </row>
    <row r="56" spans="1:3">
      <c r="A56" s="3" t="s">
        <v>453</v>
      </c>
    </row>
    <row r="57" spans="1:3">
      <c r="A57" s="4" t="s">
        <v>454</v>
      </c>
      <c r="B57" s="7" t="n">
        <v>0</v>
      </c>
      <c r="C57" s="7" t="n">
        <v>0</v>
      </c>
    </row>
    <row r="58" spans="1:3">
      <c r="A58" s="4" t="s">
        <v>471</v>
      </c>
    </row>
    <row r="59" spans="1:3">
      <c r="A59" s="3" t="s">
        <v>453</v>
      </c>
    </row>
    <row r="60" spans="1:3">
      <c r="A60" s="4" t="s">
        <v>454</v>
      </c>
      <c r="B60" s="7" t="n">
        <v>0</v>
      </c>
      <c r="C60" s="7" t="n">
        <v>0</v>
      </c>
    </row>
    <row r="61" spans="1:3">
      <c r="A61" s="4" t="s">
        <v>472</v>
      </c>
    </row>
    <row r="62" spans="1:3">
      <c r="A62" s="3" t="s">
        <v>453</v>
      </c>
    </row>
    <row r="63" spans="1:3">
      <c r="A63" s="4" t="s">
        <v>454</v>
      </c>
      <c r="B63" s="7" t="n">
        <v>0</v>
      </c>
      <c r="C63" s="7" t="n">
        <v>0</v>
      </c>
    </row>
    <row r="64" spans="1:3">
      <c r="A64" s="4" t="s">
        <v>473</v>
      </c>
    </row>
    <row r="65" spans="1:3">
      <c r="A65" s="3" t="s">
        <v>453</v>
      </c>
    </row>
    <row r="66" spans="1:3">
      <c r="A66" s="4" t="s">
        <v>454</v>
      </c>
      <c r="B66" s="7" t="n">
        <v>0</v>
      </c>
      <c r="C66" s="7" t="n">
        <v>0</v>
      </c>
    </row>
    <row r="67" spans="1:3">
      <c r="A67" s="4" t="s">
        <v>474</v>
      </c>
    </row>
    <row r="68" spans="1:3">
      <c r="A68" s="3" t="s">
        <v>453</v>
      </c>
    </row>
    <row r="69" spans="1:3">
      <c r="A69" s="4" t="s">
        <v>454</v>
      </c>
      <c r="B69" s="7" t="n">
        <v>0</v>
      </c>
      <c r="C69" s="5" t="n">
        <v>0</v>
      </c>
    </row>
    <row r="70" spans="1:3">
      <c r="A70" s="4" t="s">
        <v>475</v>
      </c>
    </row>
    <row r="71" spans="1:3">
      <c r="A71" s="3" t="s">
        <v>453</v>
      </c>
    </row>
    <row r="72" spans="1:3">
      <c r="A72" s="4" t="s">
        <v>454</v>
      </c>
      <c r="B7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76</v>
      </c>
      <c r="B1" s="2" t="s">
        <v>321</v>
      </c>
      <c r="C1" s="2" t="s">
        <v>2</v>
      </c>
      <c r="D1" s="2" t="s">
        <v>36</v>
      </c>
      <c r="E1" s="2" t="s">
        <v>345</v>
      </c>
    </row>
    <row r="2" spans="1:5">
      <c r="A2" s="3" t="s">
        <v>453</v>
      </c>
    </row>
    <row r="3" spans="1:5">
      <c r="A3" s="4" t="s">
        <v>350</v>
      </c>
      <c r="E3" s="5" t="n">
        <v>35600</v>
      </c>
    </row>
    <row r="4" spans="1:5">
      <c r="A4" s="4" t="s">
        <v>477</v>
      </c>
      <c r="C4" s="4" t="s">
        <v>478</v>
      </c>
    </row>
    <row r="5" spans="1:5">
      <c r="A5" s="4" t="s">
        <v>479</v>
      </c>
      <c r="C5" s="4" t="s">
        <v>480</v>
      </c>
    </row>
    <row r="6" spans="1:5">
      <c r="A6" s="4" t="s">
        <v>481</v>
      </c>
      <c r="C6" s="4" t="s">
        <v>482</v>
      </c>
    </row>
    <row r="7" spans="1:5">
      <c r="A7" s="4" t="s">
        <v>339</v>
      </c>
      <c r="B7" s="5" t="n">
        <v>15500</v>
      </c>
      <c r="C7" s="5" t="n">
        <v>15476</v>
      </c>
      <c r="D7" s="5" t="n">
        <v>0</v>
      </c>
    </row>
    <row r="8" spans="1:5">
      <c r="A8" s="4" t="s">
        <v>483</v>
      </c>
    </row>
    <row r="9" spans="1:5">
      <c r="A9" s="3" t="s">
        <v>453</v>
      </c>
    </row>
    <row r="10" spans="1:5">
      <c r="A10" s="4" t="s">
        <v>484</v>
      </c>
      <c r="C10" s="4" t="s">
        <v>485</v>
      </c>
    </row>
    <row r="11" spans="1:5">
      <c r="A11" s="4" t="s">
        <v>486</v>
      </c>
      <c r="C11" s="4" t="s">
        <v>487</v>
      </c>
    </row>
    <row r="12" spans="1:5">
      <c r="A12" s="4" t="s">
        <v>488</v>
      </c>
    </row>
    <row r="13" spans="1:5">
      <c r="A13" s="3" t="s">
        <v>453</v>
      </c>
    </row>
    <row r="14" spans="1:5">
      <c r="A14" s="4" t="s">
        <v>484</v>
      </c>
      <c r="C14" s="4" t="s">
        <v>489</v>
      </c>
    </row>
    <row r="15" spans="1:5">
      <c r="A15" s="4" t="s">
        <v>486</v>
      </c>
      <c r="C15" s="4" t="s">
        <v>490</v>
      </c>
    </row>
    <row r="16" spans="1:5">
      <c r="A16" s="4" t="s">
        <v>491</v>
      </c>
      <c r="C16" s="4" t="s">
        <v>492</v>
      </c>
    </row>
    <row r="17" spans="1:5">
      <c r="A17" s="4" t="s">
        <v>493</v>
      </c>
      <c r="C17" s="5" t="n">
        <v>25000</v>
      </c>
    </row>
    <row r="18" spans="1:5">
      <c r="A18" s="4" t="s">
        <v>494</v>
      </c>
      <c r="C18" s="7" t="n">
        <v>18600</v>
      </c>
    </row>
    <row r="19" spans="1:5">
      <c r="A19" s="4" t="s">
        <v>495</v>
      </c>
    </row>
    <row r="20" spans="1:5">
      <c r="A20" s="3" t="s">
        <v>453</v>
      </c>
    </row>
    <row r="21" spans="1:5">
      <c r="A21" s="4" t="s">
        <v>350</v>
      </c>
      <c r="C21" s="5" t="n">
        <v>209</v>
      </c>
    </row>
    <row r="22" spans="1:5">
      <c r="A22" s="4" t="s">
        <v>496</v>
      </c>
    </row>
    <row r="23" spans="1:5">
      <c r="A23" s="3" t="s">
        <v>453</v>
      </c>
    </row>
    <row r="24" spans="1:5">
      <c r="A24" s="4" t="s">
        <v>497</v>
      </c>
      <c r="C24" s="7" t="n">
        <v>209243</v>
      </c>
      <c r="D24" s="7" t="n">
        <v>896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498</v>
      </c>
      <c r="B1" s="2" t="s">
        <v>499</v>
      </c>
      <c r="C1" s="2" t="s">
        <v>1</v>
      </c>
    </row>
    <row r="2" spans="1:4">
      <c r="B2" s="2" t="s">
        <v>500</v>
      </c>
      <c r="C2" s="2" t="s">
        <v>2</v>
      </c>
      <c r="D2" s="2" t="s">
        <v>36</v>
      </c>
    </row>
    <row r="3" spans="1:4">
      <c r="A3" s="3" t="s">
        <v>501</v>
      </c>
    </row>
    <row r="4" spans="1:4">
      <c r="A4" s="4" t="s">
        <v>502</v>
      </c>
      <c r="C4" s="4" t="s">
        <v>503</v>
      </c>
    </row>
    <row r="5" spans="1:4">
      <c r="A5" s="4" t="s">
        <v>504</v>
      </c>
      <c r="C5" s="5" t="n">
        <v>142020</v>
      </c>
    </row>
    <row r="6" spans="1:4">
      <c r="A6" s="4" t="s">
        <v>505</v>
      </c>
      <c r="C6" s="7" t="n">
        <v>150622</v>
      </c>
      <c r="D6" s="5" t="n">
        <v>159585</v>
      </c>
    </row>
    <row r="7" spans="1:4">
      <c r="A7" s="4" t="s">
        <v>506</v>
      </c>
      <c r="C7" s="7" t="n">
        <v>-1579</v>
      </c>
      <c r="D7" s="7" t="n">
        <v>-1658</v>
      </c>
    </row>
    <row r="8" spans="1:4">
      <c r="A8" s="4" t="s">
        <v>507</v>
      </c>
      <c r="C8" s="5" t="n">
        <v>149043</v>
      </c>
      <c r="D8" s="7" t="n">
        <v>157927</v>
      </c>
    </row>
    <row r="9" spans="1:4">
      <c r="A9" s="4" t="s">
        <v>508</v>
      </c>
    </row>
    <row r="10" spans="1:4">
      <c r="A10" s="3" t="s">
        <v>501</v>
      </c>
    </row>
    <row r="11" spans="1:4">
      <c r="A11" s="4" t="s">
        <v>484</v>
      </c>
      <c r="C11" s="4" t="s">
        <v>509</v>
      </c>
    </row>
    <row r="12" spans="1:4">
      <c r="A12" s="4" t="s">
        <v>502</v>
      </c>
      <c r="C12" s="4" t="s">
        <v>509</v>
      </c>
    </row>
    <row r="13" spans="1:4">
      <c r="A13" s="4" t="s">
        <v>504</v>
      </c>
      <c r="C13" s="5" t="n">
        <v>30642</v>
      </c>
    </row>
    <row r="14" spans="1:4">
      <c r="A14" s="4" t="s">
        <v>505</v>
      </c>
      <c r="C14" s="5" t="n">
        <v>30642</v>
      </c>
      <c r="D14" s="7" t="n">
        <v>50205</v>
      </c>
    </row>
    <row r="15" spans="1:4">
      <c r="A15" s="4" t="s">
        <v>510</v>
      </c>
    </row>
    <row r="16" spans="1:4">
      <c r="A16" s="3" t="s">
        <v>501</v>
      </c>
    </row>
    <row r="17" spans="1:4">
      <c r="A17" s="4" t="s">
        <v>484</v>
      </c>
      <c r="B17" s="4" t="s">
        <v>511</v>
      </c>
      <c r="C17" s="4" t="s">
        <v>512</v>
      </c>
    </row>
    <row r="18" spans="1:4">
      <c r="A18" s="4" t="s">
        <v>504</v>
      </c>
      <c r="C18" s="5" t="n">
        <v>0</v>
      </c>
    </row>
    <row r="19" spans="1:4">
      <c r="A19" s="4" t="s">
        <v>505</v>
      </c>
      <c r="C19" s="5" t="n">
        <v>0</v>
      </c>
      <c r="D19" s="7" t="n">
        <v>20400</v>
      </c>
    </row>
    <row r="20" spans="1:4">
      <c r="A20" s="4" t="s">
        <v>513</v>
      </c>
    </row>
    <row r="21" spans="1:4">
      <c r="A21" s="3" t="s">
        <v>501</v>
      </c>
    </row>
    <row r="22" spans="1:4">
      <c r="A22" s="4" t="s">
        <v>502</v>
      </c>
      <c r="C22" s="4" t="s">
        <v>512</v>
      </c>
    </row>
    <row r="23" spans="1:4">
      <c r="A23" s="4" t="s">
        <v>514</v>
      </c>
      <c r="C23" s="4" t="s">
        <v>515</v>
      </c>
    </row>
    <row r="24" spans="1:4">
      <c r="A24" s="4" t="s">
        <v>504</v>
      </c>
      <c r="C24" s="5" t="n">
        <v>65317</v>
      </c>
    </row>
    <row r="25" spans="1:4">
      <c r="A25" s="4" t="s">
        <v>505</v>
      </c>
      <c r="C25" s="5" t="n">
        <v>73341</v>
      </c>
      <c r="D25" s="7" t="n">
        <v>74500</v>
      </c>
    </row>
    <row r="26" spans="1:4">
      <c r="A26" s="4" t="s">
        <v>516</v>
      </c>
    </row>
    <row r="27" spans="1:4">
      <c r="A27" s="3" t="s">
        <v>501</v>
      </c>
    </row>
    <row r="28" spans="1:4">
      <c r="A28" s="4" t="s">
        <v>484</v>
      </c>
      <c r="C28" s="4" t="s">
        <v>517</v>
      </c>
    </row>
    <row r="29" spans="1:4">
      <c r="A29" s="4" t="s">
        <v>502</v>
      </c>
      <c r="C29" s="4" t="s">
        <v>518</v>
      </c>
    </row>
    <row r="30" spans="1:4">
      <c r="A30" s="4" t="s">
        <v>514</v>
      </c>
      <c r="C30" s="4" t="s">
        <v>519</v>
      </c>
    </row>
    <row r="31" spans="1:4">
      <c r="A31" s="4" t="s">
        <v>504</v>
      </c>
      <c r="C31" s="5" t="n">
        <v>13494</v>
      </c>
    </row>
    <row r="32" spans="1:4">
      <c r="A32" s="4" t="s">
        <v>505</v>
      </c>
      <c r="C32" s="5" t="n">
        <v>14072</v>
      </c>
      <c r="D32" s="7" t="n">
        <v>14480</v>
      </c>
    </row>
    <row r="33" spans="1:4">
      <c r="A33" s="4" t="s">
        <v>361</v>
      </c>
    </row>
    <row r="34" spans="1:4">
      <c r="A34" s="3" t="s">
        <v>501</v>
      </c>
    </row>
    <row r="35" spans="1:4">
      <c r="A35" s="4" t="s">
        <v>484</v>
      </c>
      <c r="C35" s="4" t="s">
        <v>520</v>
      </c>
    </row>
    <row r="36" spans="1:4">
      <c r="A36" s="4" t="s">
        <v>502</v>
      </c>
      <c r="C36" s="4" t="s">
        <v>521</v>
      </c>
    </row>
    <row r="37" spans="1:4">
      <c r="A37" s="4" t="s">
        <v>514</v>
      </c>
      <c r="C37" s="4" t="s">
        <v>522</v>
      </c>
    </row>
    <row r="38" spans="1:4">
      <c r="A38" s="4" t="s">
        <v>504</v>
      </c>
      <c r="C38" s="5" t="n">
        <v>32567</v>
      </c>
    </row>
    <row r="39" spans="1:4">
      <c r="A39" s="4" t="s">
        <v>505</v>
      </c>
      <c r="C39" s="5" t="n">
        <v>32567</v>
      </c>
      <c r="D39"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3</v>
      </c>
      <c r="B1" s="2" t="s">
        <v>2</v>
      </c>
      <c r="C1" s="2" t="s">
        <v>36</v>
      </c>
    </row>
    <row r="2" spans="1:3">
      <c r="A2" s="4" t="s">
        <v>524</v>
      </c>
      <c r="B2" s="5" t="n">
        <v>32263</v>
      </c>
    </row>
    <row r="3" spans="1:3">
      <c r="A3" s="4" t="s">
        <v>525</v>
      </c>
      <c r="B3" s="7" t="n">
        <v>47491</v>
      </c>
    </row>
    <row r="4" spans="1:3">
      <c r="A4" s="4" t="s">
        <v>526</v>
      </c>
      <c r="B4" s="7" t="n">
        <v>1328</v>
      </c>
    </row>
    <row r="5" spans="1:3">
      <c r="A5" s="4" t="s">
        <v>527</v>
      </c>
      <c r="B5" s="7" t="n">
        <v>1389</v>
      </c>
    </row>
    <row r="6" spans="1:3">
      <c r="A6" s="4" t="s">
        <v>528</v>
      </c>
      <c r="B6" s="7" t="n">
        <v>1454</v>
      </c>
    </row>
    <row r="7" spans="1:3">
      <c r="A7" s="4" t="s">
        <v>529</v>
      </c>
      <c r="B7" s="7" t="n">
        <v>66697</v>
      </c>
    </row>
    <row r="8" spans="1:3">
      <c r="A8" s="4" t="s">
        <v>110</v>
      </c>
      <c r="B8" s="7" t="n">
        <v>150622</v>
      </c>
      <c r="C8" s="5" t="n">
        <v>159585</v>
      </c>
    </row>
    <row r="9" spans="1:3">
      <c r="A9" s="4" t="s">
        <v>506</v>
      </c>
      <c r="B9" s="7" t="n">
        <v>-1579</v>
      </c>
      <c r="C9" s="7" t="n">
        <v>-1658</v>
      </c>
    </row>
    <row r="10" spans="1:3">
      <c r="A10" s="4" t="s">
        <v>530</v>
      </c>
      <c r="B10" s="5" t="n">
        <v>149043</v>
      </c>
      <c r="C10" s="5" t="n">
        <v>1579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1</v>
      </c>
      <c r="B1" s="2" t="s">
        <v>1</v>
      </c>
    </row>
    <row r="2" spans="1:3">
      <c r="B2" s="2" t="s">
        <v>2</v>
      </c>
      <c r="C2" s="2" t="s">
        <v>36</v>
      </c>
    </row>
    <row r="3" spans="1:3">
      <c r="A3" s="4" t="s">
        <v>96</v>
      </c>
      <c r="B3" s="5" t="n">
        <v>17072</v>
      </c>
      <c r="C3" s="5" t="n">
        <v>21280</v>
      </c>
    </row>
    <row r="4" spans="1:3">
      <c r="A4" s="3" t="s">
        <v>102</v>
      </c>
    </row>
    <row r="5" spans="1:3">
      <c r="A5" s="4" t="s">
        <v>103</v>
      </c>
      <c r="B5" s="7" t="n">
        <v>-2764</v>
      </c>
      <c r="C5" s="7" t="n">
        <v>-670</v>
      </c>
    </row>
    <row r="6" spans="1:3">
      <c r="A6" s="4" t="s">
        <v>104</v>
      </c>
      <c r="B6" s="7" t="n">
        <v>476</v>
      </c>
      <c r="C6" s="7" t="n">
        <v>70</v>
      </c>
    </row>
    <row r="7" spans="1:3">
      <c r="A7" s="4" t="s">
        <v>105</v>
      </c>
      <c r="B7" s="7" t="n">
        <v>-2288</v>
      </c>
      <c r="C7" s="7" t="n">
        <v>-600</v>
      </c>
    </row>
    <row r="8" spans="1:3">
      <c r="A8" s="4" t="s">
        <v>106</v>
      </c>
      <c r="B8" s="7" t="n">
        <v>14784</v>
      </c>
      <c r="C8" s="7" t="n">
        <v>20680</v>
      </c>
    </row>
    <row r="9" spans="1:3">
      <c r="A9" s="4" t="s">
        <v>107</v>
      </c>
      <c r="B9" s="7" t="n">
        <v>-1132</v>
      </c>
      <c r="C9" s="7" t="n">
        <v>-984</v>
      </c>
    </row>
    <row r="10" spans="1:3">
      <c r="A10" s="4" t="s">
        <v>108</v>
      </c>
      <c r="B10" s="5" t="n">
        <v>13652</v>
      </c>
      <c r="C10" s="5" t="n">
        <v>196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1</v>
      </c>
      <c r="B1" s="2" t="s">
        <v>345</v>
      </c>
      <c r="C1" s="2" t="s">
        <v>532</v>
      </c>
      <c r="D1" s="2" t="s">
        <v>345</v>
      </c>
      <c r="E1" s="2" t="s">
        <v>500</v>
      </c>
      <c r="F1" s="2" t="s">
        <v>532</v>
      </c>
      <c r="G1" s="2" t="s">
        <v>2</v>
      </c>
      <c r="H1" s="2" t="s">
        <v>36</v>
      </c>
    </row>
    <row r="2" spans="1:8">
      <c r="A2" s="3" t="s">
        <v>501</v>
      </c>
    </row>
    <row r="3" spans="1:8">
      <c r="A3" s="4" t="s">
        <v>533</v>
      </c>
      <c r="G3" s="4" t="s">
        <v>534</v>
      </c>
      <c r="H3" s="4" t="s">
        <v>535</v>
      </c>
    </row>
    <row r="4" spans="1:8">
      <c r="A4" s="4" t="s">
        <v>536</v>
      </c>
      <c r="G4" s="5" t="n">
        <v>4291</v>
      </c>
      <c r="H4" s="5" t="n">
        <v>2785</v>
      </c>
    </row>
    <row r="5" spans="1:8">
      <c r="A5" s="4" t="s">
        <v>537</v>
      </c>
      <c r="G5" s="7" t="n">
        <v>1600</v>
      </c>
      <c r="H5" s="7" t="n">
        <v>3000</v>
      </c>
    </row>
    <row r="6" spans="1:8">
      <c r="A6" s="4" t="s">
        <v>353</v>
      </c>
      <c r="B6" s="4" t="s">
        <v>354</v>
      </c>
    </row>
    <row r="7" spans="1:8">
      <c r="A7" s="4" t="s">
        <v>351</v>
      </c>
      <c r="B7" s="4" t="s">
        <v>352</v>
      </c>
      <c r="D7" s="4" t="s">
        <v>352</v>
      </c>
    </row>
    <row r="8" spans="1:8">
      <c r="A8" s="4" t="s">
        <v>355</v>
      </c>
      <c r="B8" s="4" t="s">
        <v>356</v>
      </c>
    </row>
    <row r="9" spans="1:8">
      <c r="A9" s="4" t="s">
        <v>538</v>
      </c>
      <c r="G9" s="7" t="n">
        <v>149043</v>
      </c>
      <c r="H9" s="7" t="n">
        <v>157927</v>
      </c>
    </row>
    <row r="10" spans="1:8">
      <c r="A10" s="4" t="s">
        <v>539</v>
      </c>
      <c r="G10" s="7" t="n">
        <v>12800</v>
      </c>
      <c r="H10" s="7" t="n">
        <v>11200</v>
      </c>
    </row>
    <row r="11" spans="1:8">
      <c r="A11" s="4" t="s">
        <v>540</v>
      </c>
      <c r="F11" s="5" t="n">
        <v>20700</v>
      </c>
    </row>
    <row r="12" spans="1:8">
      <c r="A12" s="4" t="s">
        <v>541</v>
      </c>
    </row>
    <row r="13" spans="1:8">
      <c r="A13" s="3" t="s">
        <v>501</v>
      </c>
    </row>
    <row r="14" spans="1:8">
      <c r="A14" s="4" t="s">
        <v>536</v>
      </c>
      <c r="G14" s="5" t="n">
        <v>3400</v>
      </c>
      <c r="H14" s="5" t="n">
        <v>2600</v>
      </c>
    </row>
    <row r="15" spans="1:8">
      <c r="A15" s="4" t="s">
        <v>542</v>
      </c>
    </row>
    <row r="16" spans="1:8">
      <c r="A16" s="3" t="s">
        <v>501</v>
      </c>
    </row>
    <row r="17" spans="1:8">
      <c r="A17" s="4" t="s">
        <v>543</v>
      </c>
      <c r="E17" s="5" t="n">
        <v>20400</v>
      </c>
    </row>
    <row r="18" spans="1:8">
      <c r="A18" s="4" t="s">
        <v>544</v>
      </c>
      <c r="E18" s="4" t="s">
        <v>511</v>
      </c>
      <c r="G18" s="4" t="s">
        <v>512</v>
      </c>
    </row>
    <row r="19" spans="1:8">
      <c r="A19" s="4" t="s">
        <v>545</v>
      </c>
    </row>
    <row r="20" spans="1:8">
      <c r="A20" s="3" t="s">
        <v>501</v>
      </c>
    </row>
    <row r="21" spans="1:8">
      <c r="A21" s="4" t="s">
        <v>538</v>
      </c>
      <c r="G21" s="5" t="n">
        <v>30600</v>
      </c>
    </row>
    <row r="22" spans="1:8">
      <c r="A22" s="4" t="s">
        <v>539</v>
      </c>
      <c r="C22" s="5" t="n">
        <v>1100</v>
      </c>
      <c r="F22" s="7" t="n">
        <v>1100</v>
      </c>
    </row>
    <row r="23" spans="1:8">
      <c r="A23" s="4" t="s">
        <v>540</v>
      </c>
      <c r="C23" s="7" t="n">
        <v>20700</v>
      </c>
    </row>
    <row r="24" spans="1:8">
      <c r="A24" s="4" t="s">
        <v>546</v>
      </c>
      <c r="C24" s="7" t="n">
        <v>19600</v>
      </c>
    </row>
    <row r="25" spans="1:8">
      <c r="A25" s="4" t="s">
        <v>547</v>
      </c>
    </row>
    <row r="26" spans="1:8">
      <c r="A26" s="3" t="s">
        <v>501</v>
      </c>
    </row>
    <row r="27" spans="1:8">
      <c r="A27" s="4" t="s">
        <v>540</v>
      </c>
      <c r="C27" s="7" t="n">
        <v>20700</v>
      </c>
      <c r="F27" s="7" t="n">
        <v>20700</v>
      </c>
    </row>
    <row r="28" spans="1:8">
      <c r="A28" s="4" t="s">
        <v>361</v>
      </c>
    </row>
    <row r="29" spans="1:8">
      <c r="A29" s="3" t="s">
        <v>501</v>
      </c>
    </row>
    <row r="30" spans="1:8">
      <c r="A30" s="4" t="s">
        <v>543</v>
      </c>
      <c r="B30" s="5" t="n">
        <v>35600</v>
      </c>
      <c r="D30" s="5" t="n">
        <v>35600</v>
      </c>
    </row>
    <row r="31" spans="1:8">
      <c r="A31" s="4" t="s">
        <v>544</v>
      </c>
      <c r="G31" s="4" t="s">
        <v>520</v>
      </c>
    </row>
    <row r="32" spans="1:8">
      <c r="A32" s="4" t="s">
        <v>353</v>
      </c>
      <c r="D32" s="4" t="s">
        <v>354</v>
      </c>
    </row>
    <row r="33" spans="1:8">
      <c r="A33" s="4" t="s">
        <v>351</v>
      </c>
      <c r="B33" s="4" t="s">
        <v>352</v>
      </c>
      <c r="D33" s="4" t="s">
        <v>352</v>
      </c>
    </row>
    <row r="34" spans="1:8">
      <c r="A34" s="4" t="s">
        <v>355</v>
      </c>
      <c r="B34" s="4" t="s">
        <v>356</v>
      </c>
    </row>
    <row r="35" spans="1:8">
      <c r="A35" s="4" t="s">
        <v>508</v>
      </c>
    </row>
    <row r="36" spans="1:8">
      <c r="A36" s="3" t="s">
        <v>501</v>
      </c>
    </row>
    <row r="37" spans="1:8">
      <c r="A37" s="4" t="s">
        <v>544</v>
      </c>
      <c r="G37" s="4" t="s">
        <v>509</v>
      </c>
    </row>
    <row r="38" spans="1:8">
      <c r="A38" s="4" t="s">
        <v>540</v>
      </c>
      <c r="C38" s="5" t="n">
        <v>20700</v>
      </c>
    </row>
    <row r="39" spans="1:8">
      <c r="A39" s="4" t="s">
        <v>546</v>
      </c>
      <c r="F39" s="5" t="n">
        <v>19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8</v>
      </c>
      <c r="B1" s="2" t="s">
        <v>532</v>
      </c>
      <c r="C1" s="2" t="s">
        <v>549</v>
      </c>
      <c r="D1" s="2" t="s">
        <v>4</v>
      </c>
      <c r="E1" s="2" t="s">
        <v>550</v>
      </c>
      <c r="F1" s="2" t="s">
        <v>532</v>
      </c>
      <c r="G1" s="2" t="s">
        <v>2</v>
      </c>
      <c r="H1" s="2" t="s">
        <v>36</v>
      </c>
      <c r="I1" s="2" t="s">
        <v>551</v>
      </c>
    </row>
    <row r="2" spans="1:9">
      <c r="A2" s="4" t="s">
        <v>540</v>
      </c>
      <c r="F2" s="5" t="n">
        <v>20700</v>
      </c>
    </row>
    <row r="3" spans="1:9">
      <c r="A3" s="4" t="s">
        <v>552</v>
      </c>
      <c r="E3" s="5" t="n">
        <v>10500</v>
      </c>
      <c r="G3" s="5" t="n">
        <v>7137</v>
      </c>
      <c r="H3" s="5" t="n">
        <v>10483</v>
      </c>
    </row>
    <row r="4" spans="1:9">
      <c r="A4" s="4" t="s">
        <v>538</v>
      </c>
      <c r="G4" s="7" t="n">
        <v>149043</v>
      </c>
      <c r="H4" s="7" t="n">
        <v>157927</v>
      </c>
    </row>
    <row r="5" spans="1:9">
      <c r="A5" s="4" t="s">
        <v>539</v>
      </c>
      <c r="G5" s="7" t="n">
        <v>12800</v>
      </c>
      <c r="H5" s="5" t="n">
        <v>11200</v>
      </c>
    </row>
    <row r="6" spans="1:9">
      <c r="A6" s="4" t="s">
        <v>553</v>
      </c>
    </row>
    <row r="7" spans="1:9">
      <c r="A7" s="4" t="s">
        <v>554</v>
      </c>
      <c r="I7" s="5" t="n">
        <v>31500</v>
      </c>
    </row>
    <row r="8" spans="1:9">
      <c r="A8" s="4" t="s">
        <v>547</v>
      </c>
    </row>
    <row r="9" spans="1:9">
      <c r="A9" s="4" t="s">
        <v>540</v>
      </c>
      <c r="B9" s="5" t="n">
        <v>20700</v>
      </c>
      <c r="F9" s="7" t="n">
        <v>20700</v>
      </c>
    </row>
    <row r="10" spans="1:9">
      <c r="A10" s="4" t="s">
        <v>552</v>
      </c>
      <c r="D10" s="5" t="n">
        <v>7100</v>
      </c>
    </row>
    <row r="11" spans="1:9">
      <c r="A11" s="4" t="s">
        <v>555</v>
      </c>
      <c r="B11" s="7" t="n">
        <v>20700</v>
      </c>
    </row>
    <row r="12" spans="1:9">
      <c r="A12" s="4" t="s">
        <v>556</v>
      </c>
      <c r="B12" s="7" t="n">
        <v>13600</v>
      </c>
    </row>
    <row r="13" spans="1:9">
      <c r="A13" s="4" t="s">
        <v>557</v>
      </c>
    </row>
    <row r="14" spans="1:9">
      <c r="A14" s="4" t="s">
        <v>555</v>
      </c>
      <c r="G14" s="7" t="n">
        <v>49600</v>
      </c>
    </row>
    <row r="15" spans="1:9">
      <c r="A15" s="4" t="s">
        <v>556</v>
      </c>
      <c r="G15" s="5" t="n">
        <v>37000</v>
      </c>
    </row>
    <row r="16" spans="1:9">
      <c r="A16" s="4" t="s">
        <v>508</v>
      </c>
    </row>
    <row r="17" spans="1:9">
      <c r="A17" s="4" t="s">
        <v>540</v>
      </c>
      <c r="B17" s="5" t="n">
        <v>20700</v>
      </c>
    </row>
    <row r="18" spans="1:9">
      <c r="A18" s="4" t="s">
        <v>546</v>
      </c>
      <c r="F18" s="7" t="n">
        <v>19600</v>
      </c>
    </row>
    <row r="19" spans="1:9">
      <c r="A19" s="4" t="s">
        <v>558</v>
      </c>
      <c r="F19" s="7" t="n">
        <v>1100</v>
      </c>
    </row>
    <row r="20" spans="1:9">
      <c r="A20" s="4" t="s">
        <v>559</v>
      </c>
      <c r="F20" s="5" t="n">
        <v>20700</v>
      </c>
    </row>
    <row r="21" spans="1:9">
      <c r="A21" s="4" t="s">
        <v>560</v>
      </c>
    </row>
    <row r="22" spans="1:9">
      <c r="A22" s="4" t="s">
        <v>555</v>
      </c>
      <c r="C22" s="5" t="n">
        <v>27000</v>
      </c>
    </row>
    <row r="23" spans="1:9">
      <c r="A23" s="4" t="s">
        <v>538</v>
      </c>
      <c r="C23" s="7" t="n">
        <v>25600</v>
      </c>
    </row>
    <row r="24" spans="1:9">
      <c r="A24" s="4" t="s">
        <v>539</v>
      </c>
      <c r="C24" s="5"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61</v>
      </c>
      <c r="B1" s="2" t="s">
        <v>1</v>
      </c>
    </row>
    <row r="2" spans="1:4">
      <c r="B2" s="2" t="s">
        <v>2</v>
      </c>
      <c r="C2" s="2" t="s">
        <v>36</v>
      </c>
      <c r="D2" s="2" t="s">
        <v>393</v>
      </c>
    </row>
    <row r="3" spans="1:4">
      <c r="A3" s="4" t="s">
        <v>562</v>
      </c>
      <c r="B3" s="10" t="n">
        <v>0.0019178</v>
      </c>
      <c r="C3" s="10" t="n">
        <v>0.0019178</v>
      </c>
    </row>
    <row r="4" spans="1:4">
      <c r="A4" s="4" t="s">
        <v>563</v>
      </c>
      <c r="B4" s="4" t="s">
        <v>564</v>
      </c>
      <c r="C4" s="4" t="s">
        <v>564</v>
      </c>
    </row>
    <row r="5" spans="1:4">
      <c r="A5" s="4" t="s">
        <v>565</v>
      </c>
      <c r="B5" s="4" t="s">
        <v>395</v>
      </c>
      <c r="C5" s="4" t="s">
        <v>395</v>
      </c>
      <c r="D5" s="4" t="s">
        <v>377</v>
      </c>
    </row>
    <row r="6" spans="1:4">
      <c r="A6" s="4" t="s">
        <v>566</v>
      </c>
      <c r="B6" s="5" t="n">
        <v>10</v>
      </c>
      <c r="C6" s="5" t="n">
        <v>10</v>
      </c>
      <c r="D6" s="5" t="n">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7</v>
      </c>
      <c r="B1" s="2" t="s">
        <v>499</v>
      </c>
      <c r="C1" s="2" t="s">
        <v>1</v>
      </c>
    </row>
    <row r="2" spans="1:5">
      <c r="B2" s="2" t="s">
        <v>568</v>
      </c>
      <c r="C2" s="2" t="s">
        <v>2</v>
      </c>
      <c r="D2" s="2" t="s">
        <v>36</v>
      </c>
      <c r="E2" s="2" t="s">
        <v>393</v>
      </c>
    </row>
    <row r="3" spans="1:5">
      <c r="A3" s="4" t="s">
        <v>562</v>
      </c>
      <c r="C3" s="10" t="n">
        <v>0.0019178</v>
      </c>
      <c r="D3" s="10" t="n">
        <v>0.0019178</v>
      </c>
    </row>
    <row r="4" spans="1:5">
      <c r="A4" s="4" t="s">
        <v>565</v>
      </c>
      <c r="C4" s="4" t="s">
        <v>395</v>
      </c>
      <c r="D4" s="4" t="s">
        <v>395</v>
      </c>
      <c r="E4" s="4" t="s">
        <v>377</v>
      </c>
    </row>
    <row r="5" spans="1:5">
      <c r="A5" s="4" t="s">
        <v>566</v>
      </c>
      <c r="C5" s="5" t="n">
        <v>10</v>
      </c>
      <c r="D5" s="5" t="n">
        <v>10</v>
      </c>
      <c r="E5" s="5" t="n">
        <v>10</v>
      </c>
    </row>
    <row r="6" spans="1:5">
      <c r="A6" s="4" t="s">
        <v>563</v>
      </c>
      <c r="C6" s="4" t="s">
        <v>564</v>
      </c>
      <c r="D6" s="4" t="s">
        <v>564</v>
      </c>
    </row>
    <row r="7" spans="1:5">
      <c r="A7" s="4" t="s">
        <v>569</v>
      </c>
      <c r="C7" s="7" t="n">
        <v>1100000</v>
      </c>
      <c r="D7" s="7" t="n">
        <v>3900000</v>
      </c>
    </row>
    <row r="8" spans="1:5">
      <c r="A8" s="4" t="s">
        <v>570</v>
      </c>
      <c r="C8" s="7" t="n">
        <v>3000</v>
      </c>
    </row>
    <row r="9" spans="1:5">
      <c r="A9" s="4" t="s">
        <v>571</v>
      </c>
      <c r="C9" s="7" t="n">
        <v>75000</v>
      </c>
    </row>
    <row r="10" spans="1:5">
      <c r="A10" s="4" t="s">
        <v>572</v>
      </c>
      <c r="C10" s="7" t="n">
        <v>18000</v>
      </c>
    </row>
    <row r="11" spans="1:5">
      <c r="A11" s="4" t="s">
        <v>573</v>
      </c>
      <c r="C11" s="8" t="n">
        <v>9.800000000000001</v>
      </c>
    </row>
    <row r="12" spans="1:5">
      <c r="A12" s="4" t="s">
        <v>574</v>
      </c>
      <c r="C12" s="11" t="n">
        <v>11.8</v>
      </c>
    </row>
    <row r="13" spans="1:5">
      <c r="A13" s="4" t="s">
        <v>575</v>
      </c>
      <c r="C13" s="8" t="n">
        <v>10.68</v>
      </c>
    </row>
    <row r="14" spans="1:5">
      <c r="A14" s="4" t="s">
        <v>576</v>
      </c>
      <c r="C14" s="4" t="s">
        <v>577</v>
      </c>
    </row>
    <row r="15" spans="1:5">
      <c r="A15" s="4" t="s">
        <v>578</v>
      </c>
      <c r="C15" s="4" t="s">
        <v>579</v>
      </c>
    </row>
    <row r="16" spans="1:5">
      <c r="A16" s="4" t="s">
        <v>580</v>
      </c>
      <c r="C16" s="7" t="n">
        <v>3000</v>
      </c>
      <c r="D16" s="7" t="n">
        <v>3000</v>
      </c>
    </row>
    <row r="17" spans="1:5">
      <c r="A17" s="4" t="s">
        <v>581</v>
      </c>
      <c r="C17" s="8" t="n">
        <v>9.98</v>
      </c>
      <c r="D17" s="8" t="n">
        <v>9.41</v>
      </c>
    </row>
    <row r="18" spans="1:5">
      <c r="A18" s="4" t="s">
        <v>582</v>
      </c>
      <c r="C18" s="7" t="n">
        <v>10000000</v>
      </c>
    </row>
    <row r="19" spans="1:5">
      <c r="A19" s="4" t="s">
        <v>583</v>
      </c>
      <c r="B19" s="4" t="s">
        <v>584</v>
      </c>
    </row>
    <row r="20" spans="1:5">
      <c r="A20" s="4" t="s">
        <v>585</v>
      </c>
    </row>
    <row r="21" spans="1:5">
      <c r="A21" s="4" t="s">
        <v>578</v>
      </c>
      <c r="C21" s="4" t="s">
        <v>58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87</v>
      </c>
      <c r="B1" s="2" t="s">
        <v>499</v>
      </c>
      <c r="D1" s="2" t="s">
        <v>1</v>
      </c>
    </row>
    <row r="2" spans="1:7">
      <c r="B2" s="2" t="s">
        <v>588</v>
      </c>
      <c r="C2" s="2" t="s">
        <v>589</v>
      </c>
      <c r="D2" s="2" t="s">
        <v>2</v>
      </c>
      <c r="E2" s="2" t="s">
        <v>36</v>
      </c>
      <c r="F2" s="2" t="s">
        <v>590</v>
      </c>
      <c r="G2" s="2" t="s">
        <v>591</v>
      </c>
    </row>
    <row r="3" spans="1:7">
      <c r="A3" s="4" t="s">
        <v>592</v>
      </c>
      <c r="D3" s="5" t="n">
        <v>3441</v>
      </c>
      <c r="E3" s="5" t="n">
        <v>3896</v>
      </c>
    </row>
    <row r="4" spans="1:7">
      <c r="A4" s="4" t="s">
        <v>593</v>
      </c>
      <c r="D4" s="4" t="s">
        <v>300</v>
      </c>
    </row>
    <row r="5" spans="1:7">
      <c r="A5" s="4" t="s">
        <v>115</v>
      </c>
    </row>
    <row r="6" spans="1:7">
      <c r="A6" s="4" t="s">
        <v>594</v>
      </c>
      <c r="G6" s="5" t="n">
        <v>600</v>
      </c>
    </row>
    <row r="7" spans="1:7">
      <c r="A7" s="4" t="s">
        <v>595</v>
      </c>
    </row>
    <row r="8" spans="1:7">
      <c r="A8" s="4" t="s">
        <v>594</v>
      </c>
      <c r="F8" s="5" t="n">
        <v>600</v>
      </c>
    </row>
    <row r="9" spans="1:7">
      <c r="A9" s="4" t="s">
        <v>596</v>
      </c>
    </row>
    <row r="10" spans="1:7">
      <c r="A10" s="4" t="s">
        <v>593</v>
      </c>
      <c r="C10" s="4" t="s">
        <v>597</v>
      </c>
    </row>
    <row r="11" spans="1:7">
      <c r="A11" s="4" t="s">
        <v>598</v>
      </c>
      <c r="B11" s="5" t="n">
        <v>1500</v>
      </c>
    </row>
    <row r="12" spans="1:7">
      <c r="A12" s="4" t="s">
        <v>599</v>
      </c>
      <c r="C12" s="5" t="n">
        <v>2900</v>
      </c>
    </row>
    <row r="13" spans="1:7">
      <c r="A13" s="4" t="s">
        <v>600</v>
      </c>
      <c r="C13" s="4" t="s">
        <v>601</v>
      </c>
      <c r="D13" s="4" t="s">
        <v>602</v>
      </c>
      <c r="E13" s="4" t="s">
        <v>603</v>
      </c>
    </row>
    <row r="14" spans="1:7">
      <c r="A14" s="4" t="s">
        <v>604</v>
      </c>
      <c r="B14" s="4" t="s">
        <v>605</v>
      </c>
    </row>
    <row r="15" spans="1:7">
      <c r="A15" s="4" t="s">
        <v>606</v>
      </c>
    </row>
    <row r="16" spans="1:7">
      <c r="A16" s="4" t="s">
        <v>604</v>
      </c>
      <c r="C16" s="4" t="s">
        <v>603</v>
      </c>
    </row>
    <row r="17" spans="1:7">
      <c r="A17" s="4" t="s">
        <v>607</v>
      </c>
    </row>
    <row r="18" spans="1:7">
      <c r="A18" s="4" t="s">
        <v>593</v>
      </c>
      <c r="D18" s="4" t="s">
        <v>608</v>
      </c>
    </row>
    <row r="19" spans="1:7">
      <c r="A19" s="4" t="s">
        <v>600</v>
      </c>
      <c r="D19" s="4" t="s">
        <v>6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0</v>
      </c>
      <c r="C1" s="2" t="s">
        <v>1</v>
      </c>
    </row>
    <row r="2" spans="1:4">
      <c r="C2" s="2" t="s">
        <v>2</v>
      </c>
      <c r="D2" s="2" t="s">
        <v>36</v>
      </c>
    </row>
    <row r="3" spans="1:4">
      <c r="A3" s="3" t="s">
        <v>611</v>
      </c>
    </row>
    <row r="4" spans="1:4">
      <c r="A4" s="4" t="s">
        <v>612</v>
      </c>
      <c r="C4" s="5" t="n">
        <v>1618</v>
      </c>
      <c r="D4" s="5" t="n">
        <v>0</v>
      </c>
    </row>
    <row r="5" spans="1:4">
      <c r="A5" s="4" t="s">
        <v>613</v>
      </c>
      <c r="C5" s="7" t="n">
        <v>1680</v>
      </c>
      <c r="D5" s="7" t="n">
        <v>2170</v>
      </c>
    </row>
    <row r="6" spans="1:4">
      <c r="A6" s="4" t="s">
        <v>614</v>
      </c>
      <c r="C6" s="7" t="n">
        <v>548</v>
      </c>
      <c r="D6" s="7" t="n">
        <v>730</v>
      </c>
    </row>
    <row r="7" spans="1:4">
      <c r="A7" s="4" t="s">
        <v>615</v>
      </c>
      <c r="B7" s="4" t="s">
        <v>616</v>
      </c>
      <c r="C7" s="7" t="n">
        <v>309</v>
      </c>
      <c r="D7" s="7" t="n">
        <v>687</v>
      </c>
    </row>
    <row r="8" spans="1:4">
      <c r="A8" s="4" t="s">
        <v>110</v>
      </c>
      <c r="C8" s="5" t="n">
        <v>4155</v>
      </c>
      <c r="D8" s="5" t="n">
        <v>3587</v>
      </c>
    </row>
    <row r="9" spans="1:4"/>
    <row r="10" spans="1:4">
      <c r="A10" s="4" t="s">
        <v>616</v>
      </c>
      <c r="B10" s="4" t="s">
        <v>617</v>
      </c>
    </row>
  </sheetData>
  <mergeCells count="4">
    <mergeCell ref="A1:B2"/>
    <mergeCell ref="C1:D1"/>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618</v>
      </c>
      <c r="B1" s="2" t="s">
        <v>619</v>
      </c>
      <c r="C1" s="2" t="s">
        <v>1</v>
      </c>
    </row>
    <row r="2" spans="1:6">
      <c r="B2" s="2" t="s">
        <v>393</v>
      </c>
      <c r="C2" s="2" t="s">
        <v>2</v>
      </c>
      <c r="D2" s="2" t="s">
        <v>36</v>
      </c>
      <c r="E2" s="2" t="s">
        <v>346</v>
      </c>
      <c r="F2" s="2" t="s">
        <v>620</v>
      </c>
    </row>
    <row r="3" spans="1:6">
      <c r="A3" s="3" t="s">
        <v>368</v>
      </c>
    </row>
    <row r="4" spans="1:6">
      <c r="A4" s="4" t="s">
        <v>621</v>
      </c>
      <c r="C4" s="5" t="n">
        <v>16944</v>
      </c>
      <c r="D4" s="5" t="n">
        <v>17467</v>
      </c>
    </row>
    <row r="5" spans="1:6">
      <c r="A5" s="4" t="s">
        <v>622</v>
      </c>
      <c r="C5" s="4" t="s">
        <v>623</v>
      </c>
    </row>
    <row r="6" spans="1:6">
      <c r="A6" s="4" t="s">
        <v>624</v>
      </c>
      <c r="C6" s="4" t="s">
        <v>623</v>
      </c>
    </row>
    <row r="7" spans="1:6">
      <c r="A7" s="4" t="s">
        <v>347</v>
      </c>
      <c r="C7" s="4" t="s">
        <v>348</v>
      </c>
      <c r="E7" s="4" t="s">
        <v>348</v>
      </c>
    </row>
    <row r="8" spans="1:6">
      <c r="A8" s="4" t="s">
        <v>625</v>
      </c>
      <c r="C8" s="4" t="s">
        <v>626</v>
      </c>
    </row>
    <row r="9" spans="1:6">
      <c r="A9" s="4" t="s">
        <v>627</v>
      </c>
      <c r="C9" s="4" t="s">
        <v>628</v>
      </c>
    </row>
    <row r="10" spans="1:6">
      <c r="A10" s="4" t="s">
        <v>629</v>
      </c>
      <c r="C10" s="4" t="s">
        <v>630</v>
      </c>
    </row>
    <row r="11" spans="1:6">
      <c r="A11" s="4" t="s">
        <v>631</v>
      </c>
      <c r="C11" s="4" t="s">
        <v>632</v>
      </c>
    </row>
    <row r="12" spans="1:6">
      <c r="A12" s="4" t="s">
        <v>633</v>
      </c>
      <c r="C12" s="4" t="s">
        <v>634</v>
      </c>
    </row>
    <row r="13" spans="1:6">
      <c r="A13" s="4" t="s">
        <v>592</v>
      </c>
      <c r="C13" s="5" t="n">
        <v>3441</v>
      </c>
      <c r="D13" s="5" t="n">
        <v>3896</v>
      </c>
    </row>
    <row r="14" spans="1:6">
      <c r="A14" s="4" t="s">
        <v>566</v>
      </c>
      <c r="B14" s="5" t="n">
        <v>10</v>
      </c>
      <c r="C14" s="5" t="n">
        <v>10</v>
      </c>
      <c r="D14" s="5" t="n">
        <v>10</v>
      </c>
    </row>
    <row r="15" spans="1:6">
      <c r="A15" s="4" t="s">
        <v>635</v>
      </c>
    </row>
    <row r="16" spans="1:6">
      <c r="A16" s="3" t="s">
        <v>368</v>
      </c>
    </row>
    <row r="17" spans="1:6">
      <c r="A17" s="4" t="s">
        <v>636</v>
      </c>
      <c r="C17" s="4" t="s">
        <v>395</v>
      </c>
    </row>
    <row r="18" spans="1:6">
      <c r="A18" s="4" t="s">
        <v>566</v>
      </c>
      <c r="C18" s="5" t="n">
        <v>10</v>
      </c>
    </row>
    <row r="19" spans="1:6">
      <c r="A19" s="4" t="s">
        <v>637</v>
      </c>
      <c r="C19" s="4" t="s">
        <v>395</v>
      </c>
    </row>
    <row r="20" spans="1:6">
      <c r="A20" s="4" t="s">
        <v>638</v>
      </c>
    </row>
    <row r="21" spans="1:6">
      <c r="A21" s="3" t="s">
        <v>368</v>
      </c>
    </row>
    <row r="22" spans="1:6">
      <c r="A22" s="4" t="s">
        <v>636</v>
      </c>
      <c r="C22" s="4" t="s">
        <v>375</v>
      </c>
    </row>
    <row r="23" spans="1:6">
      <c r="A23" s="4" t="s">
        <v>637</v>
      </c>
      <c r="C23" s="4" t="s">
        <v>395</v>
      </c>
    </row>
    <row r="24" spans="1:6">
      <c r="A24" s="4" t="s">
        <v>639</v>
      </c>
    </row>
    <row r="25" spans="1:6">
      <c r="A25" s="3" t="s">
        <v>368</v>
      </c>
    </row>
    <row r="26" spans="1:6">
      <c r="A26" s="4" t="s">
        <v>636</v>
      </c>
      <c r="C26" s="4" t="s">
        <v>375</v>
      </c>
    </row>
    <row r="27" spans="1:6">
      <c r="A27" s="4" t="s">
        <v>640</v>
      </c>
    </row>
    <row r="28" spans="1:6">
      <c r="A28" s="3" t="s">
        <v>368</v>
      </c>
    </row>
    <row r="29" spans="1:6">
      <c r="A29" s="4" t="s">
        <v>636</v>
      </c>
      <c r="C29" s="4" t="s">
        <v>395</v>
      </c>
    </row>
    <row r="30" spans="1:6">
      <c r="A30" s="4" t="s">
        <v>637</v>
      </c>
      <c r="C30" s="4" t="s">
        <v>395</v>
      </c>
    </row>
    <row r="31" spans="1:6">
      <c r="A31" s="4" t="s">
        <v>641</v>
      </c>
    </row>
    <row r="32" spans="1:6">
      <c r="A32" s="3" t="s">
        <v>368</v>
      </c>
    </row>
    <row r="33" spans="1:6">
      <c r="A33" s="4" t="s">
        <v>636</v>
      </c>
      <c r="C33" s="4" t="s">
        <v>375</v>
      </c>
    </row>
    <row r="34" spans="1:6">
      <c r="A34" s="4" t="s">
        <v>637</v>
      </c>
      <c r="C34" s="4" t="s">
        <v>395</v>
      </c>
    </row>
    <row r="35" spans="1:6">
      <c r="A35" s="4" t="s">
        <v>642</v>
      </c>
    </row>
    <row r="36" spans="1:6">
      <c r="A36" s="3" t="s">
        <v>368</v>
      </c>
    </row>
    <row r="37" spans="1:6">
      <c r="A37" s="4" t="s">
        <v>636</v>
      </c>
      <c r="C37" s="4" t="s">
        <v>375</v>
      </c>
    </row>
    <row r="38" spans="1:6">
      <c r="A38" s="4" t="s">
        <v>643</v>
      </c>
    </row>
    <row r="39" spans="1:6">
      <c r="A39" s="3" t="s">
        <v>368</v>
      </c>
    </row>
    <row r="40" spans="1:6">
      <c r="A40" s="4" t="s">
        <v>594</v>
      </c>
      <c r="C40" s="5" t="n">
        <v>4900</v>
      </c>
    </row>
    <row r="41" spans="1:6">
      <c r="A41" s="4" t="s">
        <v>637</v>
      </c>
      <c r="F41" s="4" t="s">
        <v>644</v>
      </c>
    </row>
    <row r="42" spans="1:6">
      <c r="A42" s="4" t="s">
        <v>645</v>
      </c>
      <c r="B42" s="4" t="s">
        <v>377</v>
      </c>
    </row>
    <row r="43" spans="1:6">
      <c r="A43" s="4" t="s">
        <v>646</v>
      </c>
    </row>
    <row r="44" spans="1:6">
      <c r="A44" s="3" t="s">
        <v>368</v>
      </c>
    </row>
    <row r="45" spans="1:6">
      <c r="A45" s="4" t="s">
        <v>647</v>
      </c>
      <c r="C45" s="4" t="s">
        <v>341</v>
      </c>
    </row>
    <row r="46" spans="1:6">
      <c r="A46" s="4" t="s">
        <v>648</v>
      </c>
    </row>
    <row r="47" spans="1:6">
      <c r="A47" s="3" t="s">
        <v>368</v>
      </c>
    </row>
    <row r="48" spans="1:6">
      <c r="A48" s="4" t="s">
        <v>647</v>
      </c>
      <c r="C48" s="4" t="s">
        <v>649</v>
      </c>
    </row>
    <row r="49" spans="1:6">
      <c r="A49" s="4" t="s">
        <v>650</v>
      </c>
    </row>
    <row r="50" spans="1:6">
      <c r="A50" s="3" t="s">
        <v>368</v>
      </c>
    </row>
    <row r="51" spans="1:6">
      <c r="A51" s="4" t="s">
        <v>647</v>
      </c>
      <c r="C51" s="4" t="s">
        <v>341</v>
      </c>
    </row>
    <row r="52" spans="1:6">
      <c r="A52" s="4" t="s">
        <v>651</v>
      </c>
    </row>
    <row r="53" spans="1:6">
      <c r="A53" s="3" t="s">
        <v>368</v>
      </c>
    </row>
    <row r="54" spans="1:6">
      <c r="A54" s="4" t="s">
        <v>647</v>
      </c>
      <c r="C54" s="4" t="s">
        <v>649</v>
      </c>
    </row>
    <row r="55" spans="1:6">
      <c r="A55" s="4" t="s">
        <v>652</v>
      </c>
    </row>
    <row r="56" spans="1:6">
      <c r="A56" s="3" t="s">
        <v>368</v>
      </c>
    </row>
    <row r="57" spans="1:6">
      <c r="A57" s="4" t="s">
        <v>621</v>
      </c>
      <c r="C57" s="5" t="n">
        <v>2100</v>
      </c>
    </row>
    <row r="58" spans="1:6">
      <c r="A58" s="4" t="s">
        <v>594</v>
      </c>
      <c r="C58" s="7" t="n">
        <v>23400</v>
      </c>
    </row>
    <row r="59" spans="1:6">
      <c r="A59" s="4" t="s">
        <v>592</v>
      </c>
      <c r="C59" s="5" t="n">
        <v>22900</v>
      </c>
      <c r="D59" s="5" t="n">
        <v>2100</v>
      </c>
    </row>
    <row r="60" spans="1:6">
      <c r="A60" s="4" t="s">
        <v>653</v>
      </c>
    </row>
    <row r="61" spans="1:6">
      <c r="A61" s="3" t="s">
        <v>368</v>
      </c>
    </row>
    <row r="62" spans="1:6">
      <c r="A62" s="4" t="s">
        <v>636</v>
      </c>
      <c r="B62" s="4" t="s">
        <v>395</v>
      </c>
    </row>
    <row r="63" spans="1:6">
      <c r="A63" s="4" t="s">
        <v>637</v>
      </c>
      <c r="C63" s="4" t="s">
        <v>395</v>
      </c>
    </row>
    <row r="64" spans="1:6">
      <c r="A64" s="4" t="s">
        <v>645</v>
      </c>
      <c r="B64" s="4" t="s">
        <v>377</v>
      </c>
    </row>
    <row r="65" spans="1:6">
      <c r="A65" s="4" t="s">
        <v>654</v>
      </c>
    </row>
    <row r="66" spans="1:6">
      <c r="A66" s="3" t="s">
        <v>368</v>
      </c>
    </row>
    <row r="67" spans="1:6">
      <c r="A67" s="4" t="s">
        <v>647</v>
      </c>
      <c r="C67" s="4" t="s">
        <v>655</v>
      </c>
    </row>
    <row r="68" spans="1:6">
      <c r="A68" s="4" t="s">
        <v>656</v>
      </c>
    </row>
    <row r="69" spans="1:6">
      <c r="A69" s="3" t="s">
        <v>368</v>
      </c>
    </row>
    <row r="70" spans="1:6">
      <c r="A70" s="4" t="s">
        <v>647</v>
      </c>
      <c r="C70" s="4" t="s">
        <v>657</v>
      </c>
    </row>
    <row r="71" spans="1:6">
      <c r="A71" s="4" t="s">
        <v>658</v>
      </c>
    </row>
    <row r="72" spans="1:6">
      <c r="A72" s="3" t="s">
        <v>368</v>
      </c>
    </row>
    <row r="73" spans="1:6">
      <c r="A73" s="4" t="s">
        <v>647</v>
      </c>
      <c r="C73" s="4" t="s">
        <v>655</v>
      </c>
    </row>
    <row r="74" spans="1:6">
      <c r="A74" s="4" t="s">
        <v>659</v>
      </c>
    </row>
    <row r="75" spans="1:6">
      <c r="A75" s="3" t="s">
        <v>368</v>
      </c>
    </row>
    <row r="76" spans="1:6">
      <c r="A76" s="4" t="s">
        <v>647</v>
      </c>
      <c r="C76" s="4" t="s">
        <v>65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660</v>
      </c>
      <c r="B1" s="2" t="s">
        <v>419</v>
      </c>
    </row>
    <row r="2" spans="1:2">
      <c r="A2" s="4" t="s">
        <v>524</v>
      </c>
      <c r="B2" s="5" t="n">
        <v>7574</v>
      </c>
    </row>
    <row r="3" spans="1:2">
      <c r="A3" s="4" t="s">
        <v>525</v>
      </c>
      <c r="B3" s="7" t="n">
        <v>5873</v>
      </c>
    </row>
    <row r="4" spans="1:2">
      <c r="A4" s="4" t="s">
        <v>526</v>
      </c>
      <c r="B4" s="7" t="n">
        <v>4558</v>
      </c>
    </row>
    <row r="5" spans="1:2">
      <c r="A5" s="4" t="s">
        <v>527</v>
      </c>
      <c r="B5" s="7" t="n">
        <v>3610</v>
      </c>
    </row>
    <row r="6" spans="1:2">
      <c r="A6" s="4" t="s">
        <v>528</v>
      </c>
      <c r="B6" s="7" t="n">
        <v>3111</v>
      </c>
    </row>
    <row r="7" spans="1:2">
      <c r="A7" s="4" t="s">
        <v>529</v>
      </c>
      <c r="B7" s="7" t="n">
        <v>7428</v>
      </c>
    </row>
    <row r="8" spans="1:2">
      <c r="A8" s="4" t="s">
        <v>661</v>
      </c>
      <c r="B8" s="5" t="n">
        <v>321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62</v>
      </c>
      <c r="B1" s="2" t="s">
        <v>419</v>
      </c>
    </row>
    <row r="2" spans="1:2">
      <c r="A2" s="4" t="s">
        <v>663</v>
      </c>
      <c r="B2" s="5" t="n">
        <v>32154</v>
      </c>
    </row>
    <row r="3" spans="1:2">
      <c r="A3" s="4" t="s">
        <v>664</v>
      </c>
    </row>
    <row r="4" spans="1:2">
      <c r="A4" s="4" t="s">
        <v>663</v>
      </c>
      <c r="B4" s="5"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5</v>
      </c>
      <c r="B1" s="2" t="s">
        <v>1</v>
      </c>
    </row>
    <row r="2" spans="1:3">
      <c r="B2" s="2" t="s">
        <v>2</v>
      </c>
      <c r="C2" s="2" t="s">
        <v>36</v>
      </c>
    </row>
    <row r="3" spans="1:3">
      <c r="A3" s="3" t="s">
        <v>666</v>
      </c>
    </row>
    <row r="4" spans="1:3">
      <c r="A4" s="4" t="s">
        <v>80</v>
      </c>
      <c r="B4" s="5" t="n">
        <v>21247</v>
      </c>
      <c r="C4" s="5" t="n">
        <v>41078</v>
      </c>
    </row>
    <row r="5" spans="1:3">
      <c r="A5" s="4" t="s">
        <v>82</v>
      </c>
      <c r="B5" s="7" t="n">
        <v>6750</v>
      </c>
      <c r="C5" s="7" t="n">
        <v>20444</v>
      </c>
    </row>
    <row r="6" spans="1:3">
      <c r="A6" s="4" t="s">
        <v>83</v>
      </c>
      <c r="B6" s="7" t="n">
        <v>1757</v>
      </c>
      <c r="C6" s="7" t="n">
        <v>2494</v>
      </c>
    </row>
    <row r="7" spans="1:3">
      <c r="A7" s="4" t="s">
        <v>84</v>
      </c>
      <c r="B7" s="7" t="n">
        <v>4318</v>
      </c>
      <c r="C7" s="7" t="n">
        <v>7812</v>
      </c>
    </row>
    <row r="8" spans="1:3">
      <c r="A8" s="4" t="s">
        <v>667</v>
      </c>
      <c r="B8" s="7" t="n">
        <v>8422</v>
      </c>
      <c r="C8" s="7" t="n">
        <v>10328</v>
      </c>
    </row>
    <row r="9" spans="1:3">
      <c r="A9" s="4" t="s">
        <v>85</v>
      </c>
      <c r="B9" s="7" t="n">
        <v>6872</v>
      </c>
      <c r="C9" s="7" t="n">
        <v>10014</v>
      </c>
    </row>
    <row r="10" spans="1:3">
      <c r="A10" s="4" t="s">
        <v>668</v>
      </c>
      <c r="B10" s="7" t="n">
        <v>1550</v>
      </c>
      <c r="C10" s="7" t="n">
        <v>314</v>
      </c>
    </row>
    <row r="11" spans="1:3">
      <c r="A11" s="4" t="s">
        <v>669</v>
      </c>
      <c r="B11" s="7" t="n">
        <v>64587</v>
      </c>
      <c r="C11" s="7" t="n">
        <v>3163</v>
      </c>
    </row>
    <row r="12" spans="1:3">
      <c r="A12" s="4" t="s">
        <v>44</v>
      </c>
      <c r="B12" s="7" t="n">
        <v>476209</v>
      </c>
      <c r="C12" s="7" t="n">
        <v>519674</v>
      </c>
    </row>
    <row r="13" spans="1:3">
      <c r="A13" s="4" t="s">
        <v>306</v>
      </c>
    </row>
    <row r="14" spans="1:3">
      <c r="A14" s="3" t="s">
        <v>666</v>
      </c>
    </row>
    <row r="15" spans="1:3">
      <c r="A15" s="4" t="s">
        <v>80</v>
      </c>
      <c r="B15" s="7" t="n">
        <v>7434</v>
      </c>
      <c r="C15" s="7" t="n">
        <v>9896</v>
      </c>
    </row>
    <row r="16" spans="1:3">
      <c r="A16" s="4" t="s">
        <v>82</v>
      </c>
      <c r="B16" s="7" t="n">
        <v>2983</v>
      </c>
      <c r="C16" s="7" t="n">
        <v>3663</v>
      </c>
    </row>
    <row r="17" spans="1:3">
      <c r="A17" s="4" t="s">
        <v>83</v>
      </c>
      <c r="B17" s="7" t="n">
        <v>1102</v>
      </c>
      <c r="C17" s="7" t="n">
        <v>1324</v>
      </c>
    </row>
    <row r="18" spans="1:3">
      <c r="A18" s="4" t="s">
        <v>84</v>
      </c>
      <c r="B18" s="7" t="n">
        <v>133</v>
      </c>
      <c r="C18" s="7" t="n">
        <v>177</v>
      </c>
    </row>
    <row r="19" spans="1:3">
      <c r="A19" s="4" t="s">
        <v>667</v>
      </c>
      <c r="B19" s="7" t="n">
        <v>3216</v>
      </c>
      <c r="C19" s="7" t="n">
        <v>4732</v>
      </c>
    </row>
    <row r="20" spans="1:3">
      <c r="A20" s="4" t="s">
        <v>85</v>
      </c>
      <c r="B20" s="7" t="n">
        <v>3644</v>
      </c>
      <c r="C20" s="7" t="n">
        <v>4656</v>
      </c>
    </row>
    <row r="21" spans="1:3">
      <c r="A21" s="4" t="s">
        <v>668</v>
      </c>
      <c r="B21" s="7" t="n">
        <v>-428</v>
      </c>
      <c r="C21" s="7" t="n">
        <v>76</v>
      </c>
    </row>
    <row r="22" spans="1:3">
      <c r="A22" s="4" t="s">
        <v>669</v>
      </c>
      <c r="B22" s="7" t="n">
        <v>455</v>
      </c>
      <c r="C22" s="7" t="n">
        <v>1413</v>
      </c>
    </row>
    <row r="23" spans="1:3">
      <c r="A23" s="4" t="s">
        <v>44</v>
      </c>
      <c r="B23" s="7" t="n">
        <v>68061</v>
      </c>
      <c r="C23" s="7" t="n">
        <v>70758</v>
      </c>
    </row>
    <row r="24" spans="1:3">
      <c r="A24" s="4" t="s">
        <v>670</v>
      </c>
    </row>
    <row r="25" spans="1:3">
      <c r="A25" s="3" t="s">
        <v>666</v>
      </c>
    </row>
    <row r="26" spans="1:3">
      <c r="A26" s="4" t="s">
        <v>80</v>
      </c>
      <c r="B26" s="7" t="n">
        <v>8834</v>
      </c>
      <c r="C26" s="7" t="n">
        <v>8585</v>
      </c>
    </row>
    <row r="27" spans="1:3">
      <c r="A27" s="4" t="s">
        <v>82</v>
      </c>
      <c r="B27" s="7" t="n">
        <v>2026</v>
      </c>
      <c r="C27" s="7" t="n">
        <v>1924</v>
      </c>
    </row>
    <row r="28" spans="1:3">
      <c r="A28" s="4" t="s">
        <v>83</v>
      </c>
      <c r="B28" s="7" t="n">
        <v>72</v>
      </c>
      <c r="C28" s="7" t="n">
        <v>73</v>
      </c>
    </row>
    <row r="29" spans="1:3">
      <c r="A29" s="4" t="s">
        <v>84</v>
      </c>
      <c r="B29" s="7" t="n">
        <v>3</v>
      </c>
      <c r="C29" s="7" t="n">
        <v>42</v>
      </c>
    </row>
    <row r="30" spans="1:3">
      <c r="A30" s="4" t="s">
        <v>667</v>
      </c>
      <c r="B30" s="7" t="n">
        <v>6733</v>
      </c>
      <c r="C30" s="7" t="n">
        <v>6546</v>
      </c>
    </row>
    <row r="31" spans="1:3">
      <c r="A31" s="4" t="s">
        <v>85</v>
      </c>
      <c r="B31" s="7" t="n">
        <v>1643</v>
      </c>
      <c r="C31" s="7" t="n">
        <v>1626</v>
      </c>
    </row>
    <row r="32" spans="1:3">
      <c r="A32" s="4" t="s">
        <v>668</v>
      </c>
      <c r="B32" s="7" t="n">
        <v>5090</v>
      </c>
      <c r="C32" s="7" t="n">
        <v>4920</v>
      </c>
    </row>
    <row r="33" spans="1:3">
      <c r="A33" s="4" t="s">
        <v>669</v>
      </c>
      <c r="B33" s="7" t="n">
        <v>186</v>
      </c>
      <c r="C33" s="7" t="n">
        <v>159</v>
      </c>
    </row>
    <row r="34" spans="1:3">
      <c r="A34" s="4" t="s">
        <v>44</v>
      </c>
      <c r="B34" s="7" t="n">
        <v>66354</v>
      </c>
      <c r="C34" s="7" t="n">
        <v>67966</v>
      </c>
    </row>
    <row r="35" spans="1:3">
      <c r="A35" s="4" t="s">
        <v>671</v>
      </c>
    </row>
    <row r="36" spans="1:3">
      <c r="A36" s="3" t="s">
        <v>666</v>
      </c>
    </row>
    <row r="37" spans="1:3">
      <c r="A37" s="4" t="s">
        <v>80</v>
      </c>
      <c r="B37" s="7" t="n">
        <v>4979</v>
      </c>
      <c r="C37" s="7" t="n">
        <v>6433</v>
      </c>
    </row>
    <row r="38" spans="1:3">
      <c r="A38" s="4" t="s">
        <v>82</v>
      </c>
      <c r="B38" s="7" t="n">
        <v>1741</v>
      </c>
      <c r="C38" s="7" t="n">
        <v>2173</v>
      </c>
    </row>
    <row r="39" spans="1:3">
      <c r="A39" s="4" t="s">
        <v>83</v>
      </c>
      <c r="B39" s="7" t="n">
        <v>583</v>
      </c>
      <c r="C39" s="7" t="n">
        <v>876</v>
      </c>
    </row>
    <row r="40" spans="1:3">
      <c r="A40" s="4" t="s">
        <v>84</v>
      </c>
      <c r="B40" s="7" t="n">
        <v>-8</v>
      </c>
      <c r="C40" s="7" t="n">
        <v>-6</v>
      </c>
    </row>
    <row r="41" spans="1:3">
      <c r="A41" s="4" t="s">
        <v>667</v>
      </c>
      <c r="B41" s="7" t="n">
        <v>2663</v>
      </c>
      <c r="C41" s="7" t="n">
        <v>3390</v>
      </c>
    </row>
    <row r="42" spans="1:3">
      <c r="A42" s="4" t="s">
        <v>85</v>
      </c>
      <c r="B42" s="7" t="n">
        <v>1585</v>
      </c>
      <c r="C42" s="7" t="n">
        <v>1796</v>
      </c>
    </row>
    <row r="43" spans="1:3">
      <c r="A43" s="4" t="s">
        <v>668</v>
      </c>
      <c r="B43" s="7" t="n">
        <v>1078</v>
      </c>
      <c r="C43" s="7" t="n">
        <v>1594</v>
      </c>
    </row>
    <row r="44" spans="1:3">
      <c r="A44" s="4" t="s">
        <v>669</v>
      </c>
      <c r="B44" s="7" t="n">
        <v>720</v>
      </c>
      <c r="C44" s="7" t="n">
        <v>1027</v>
      </c>
    </row>
    <row r="45" spans="1:3">
      <c r="A45" s="4" t="s">
        <v>44</v>
      </c>
      <c r="B45" s="7" t="n">
        <v>37394</v>
      </c>
      <c r="C45" s="7" t="n">
        <v>49461</v>
      </c>
    </row>
    <row r="46" spans="1:3">
      <c r="A46" s="4" t="s">
        <v>672</v>
      </c>
    </row>
    <row r="47" spans="1:3">
      <c r="A47" s="3" t="s">
        <v>666</v>
      </c>
    </row>
    <row r="48" spans="1:3">
      <c r="A48" s="4" t="s">
        <v>80</v>
      </c>
      <c r="B48" s="7" t="n">
        <v>0</v>
      </c>
      <c r="C48" s="7" t="n">
        <v>16164</v>
      </c>
    </row>
    <row r="49" spans="1:3">
      <c r="A49" s="4" t="s">
        <v>82</v>
      </c>
      <c r="B49" s="7" t="n">
        <v>0</v>
      </c>
      <c r="C49" s="7" t="n">
        <v>12679</v>
      </c>
    </row>
    <row r="50" spans="1:3">
      <c r="A50" s="4" t="s">
        <v>83</v>
      </c>
      <c r="B50" s="7" t="n">
        <v>0</v>
      </c>
      <c r="C50" s="7" t="n">
        <v>221</v>
      </c>
    </row>
    <row r="51" spans="1:3">
      <c r="A51" s="4" t="s">
        <v>84</v>
      </c>
      <c r="B51" s="7" t="n">
        <v>0</v>
      </c>
      <c r="C51" s="7" t="n">
        <v>228</v>
      </c>
    </row>
    <row r="52" spans="1:3">
      <c r="A52" s="4" t="s">
        <v>667</v>
      </c>
      <c r="B52" s="7" t="n">
        <v>0</v>
      </c>
      <c r="C52" s="7" t="n">
        <v>3036</v>
      </c>
    </row>
    <row r="53" spans="1:3">
      <c r="A53" s="4" t="s">
        <v>85</v>
      </c>
      <c r="B53" s="7" t="n">
        <v>0</v>
      </c>
      <c r="C53" s="7" t="n">
        <v>1936</v>
      </c>
    </row>
    <row r="54" spans="1:3">
      <c r="A54" s="4" t="s">
        <v>668</v>
      </c>
      <c r="B54" s="7" t="n">
        <v>0</v>
      </c>
      <c r="C54" s="7" t="n">
        <v>1100</v>
      </c>
    </row>
    <row r="55" spans="1:3">
      <c r="A55" s="4" t="s">
        <v>669</v>
      </c>
      <c r="B55" s="7" t="n">
        <v>0</v>
      </c>
      <c r="C55" s="7" t="n">
        <v>564</v>
      </c>
    </row>
    <row r="56" spans="1:3">
      <c r="A56" s="4" t="s">
        <v>44</v>
      </c>
      <c r="B56" s="7" t="n">
        <v>0</v>
      </c>
      <c r="C56" s="7" t="n">
        <v>61316</v>
      </c>
    </row>
    <row r="57" spans="1:3">
      <c r="A57" s="4" t="s">
        <v>673</v>
      </c>
    </row>
    <row r="58" spans="1:3">
      <c r="A58" s="3" t="s">
        <v>666</v>
      </c>
    </row>
    <row r="59" spans="1:3">
      <c r="A59" s="4" t="s">
        <v>80</v>
      </c>
      <c r="B59" s="7" t="n">
        <v>0</v>
      </c>
      <c r="C59" s="7" t="n">
        <v>0</v>
      </c>
    </row>
    <row r="60" spans="1:3">
      <c r="A60" s="4" t="s">
        <v>82</v>
      </c>
      <c r="B60" s="7" t="n">
        <v>0</v>
      </c>
      <c r="C60" s="7" t="n">
        <v>5</v>
      </c>
    </row>
    <row r="61" spans="1:3">
      <c r="A61" s="4" t="s">
        <v>83</v>
      </c>
      <c r="B61" s="7" t="n">
        <v>0</v>
      </c>
      <c r="C61" s="7" t="n">
        <v>0</v>
      </c>
    </row>
    <row r="62" spans="1:3">
      <c r="A62" s="4" t="s">
        <v>84</v>
      </c>
      <c r="B62" s="7" t="n">
        <v>4190</v>
      </c>
      <c r="C62" s="7" t="n">
        <v>7371</v>
      </c>
    </row>
    <row r="63" spans="1:3">
      <c r="A63" s="4" t="s">
        <v>667</v>
      </c>
      <c r="B63" s="7" t="n">
        <v>-4190</v>
      </c>
      <c r="C63" s="7" t="n">
        <v>-7376</v>
      </c>
    </row>
    <row r="64" spans="1:3">
      <c r="A64" s="4" t="s">
        <v>85</v>
      </c>
      <c r="B64" s="7" t="n">
        <v>0</v>
      </c>
      <c r="C64" s="7" t="n">
        <v>0</v>
      </c>
    </row>
    <row r="65" spans="1:3">
      <c r="A65" s="4" t="s">
        <v>668</v>
      </c>
      <c r="B65" s="7" t="n">
        <v>-4190</v>
      </c>
      <c r="C65" s="7" t="n">
        <v>-7376</v>
      </c>
    </row>
    <row r="66" spans="1:3">
      <c r="A66" s="4" t="s">
        <v>669</v>
      </c>
      <c r="B66" s="7" t="n">
        <v>63226</v>
      </c>
      <c r="C66" s="7" t="n">
        <v>0</v>
      </c>
    </row>
    <row r="67" spans="1:3">
      <c r="A67" s="4" t="s">
        <v>44</v>
      </c>
      <c r="B67" s="5" t="n">
        <v>304400</v>
      </c>
      <c r="C67" s="5" t="n">
        <v>270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33"/>
  </cols>
  <sheetData>
    <row r="1" spans="1:7">
      <c r="A1" s="1" t="s">
        <v>109</v>
      </c>
      <c r="B1" s="2" t="s">
        <v>110</v>
      </c>
      <c r="C1" s="2" t="s">
        <v>111</v>
      </c>
      <c r="D1" s="2" t="s">
        <v>112</v>
      </c>
      <c r="E1" s="2" t="s">
        <v>113</v>
      </c>
      <c r="F1" s="2" t="s">
        <v>114</v>
      </c>
      <c r="G1" s="2" t="s">
        <v>115</v>
      </c>
    </row>
    <row r="2" spans="1:7">
      <c r="A2" s="4" t="s">
        <v>116</v>
      </c>
      <c r="B2" s="5" t="n">
        <v>318584</v>
      </c>
      <c r="C2" s="5" t="n">
        <v>251</v>
      </c>
      <c r="D2" s="5" t="n">
        <v>197036</v>
      </c>
      <c r="E2" s="5" t="n">
        <v>15954</v>
      </c>
      <c r="F2" s="5" t="n">
        <v>84240</v>
      </c>
      <c r="G2" s="5" t="n">
        <v>21103</v>
      </c>
    </row>
    <row r="3" spans="1:7">
      <c r="A3" s="4" t="s">
        <v>117</v>
      </c>
      <c r="C3" s="7" t="n">
        <v>25101</v>
      </c>
    </row>
    <row r="4" spans="1:7">
      <c r="A4" s="4" t="s">
        <v>96</v>
      </c>
      <c r="B4" s="7" t="n">
        <v>21280</v>
      </c>
      <c r="C4" s="5" t="n">
        <v>0</v>
      </c>
      <c r="D4" s="7" t="n">
        <v>0</v>
      </c>
      <c r="E4" s="7" t="n">
        <v>0</v>
      </c>
      <c r="F4" s="7" t="n">
        <v>20183</v>
      </c>
      <c r="G4" s="7" t="n">
        <v>1097</v>
      </c>
    </row>
    <row r="5" spans="1:7">
      <c r="A5" s="4" t="s">
        <v>105</v>
      </c>
      <c r="B5" s="7" t="n">
        <v>-600</v>
      </c>
      <c r="C5" s="7" t="n">
        <v>0</v>
      </c>
      <c r="D5" s="7" t="n">
        <v>0</v>
      </c>
      <c r="E5" s="7" t="n">
        <v>-487</v>
      </c>
      <c r="F5" s="7" t="n">
        <v>0</v>
      </c>
      <c r="G5" s="7" t="n">
        <v>-113</v>
      </c>
    </row>
    <row r="6" spans="1:7">
      <c r="A6" s="4" t="s">
        <v>118</v>
      </c>
      <c r="B6" s="7" t="n">
        <v>-17467</v>
      </c>
      <c r="C6" s="7" t="n">
        <v>0</v>
      </c>
      <c r="D6" s="7" t="n">
        <v>0</v>
      </c>
      <c r="E6" s="7" t="n">
        <v>0</v>
      </c>
      <c r="F6" s="7" t="n">
        <v>-17467</v>
      </c>
      <c r="G6" s="7" t="n">
        <v>0</v>
      </c>
    </row>
    <row r="7" spans="1:7">
      <c r="A7" s="4" t="s">
        <v>119</v>
      </c>
      <c r="B7" s="7" t="n">
        <v>-3896</v>
      </c>
      <c r="C7" s="7" t="n">
        <v>0</v>
      </c>
      <c r="D7" s="7" t="n">
        <v>0</v>
      </c>
      <c r="E7" s="7" t="n">
        <v>0</v>
      </c>
      <c r="F7" s="7" t="n">
        <v>0</v>
      </c>
      <c r="G7" s="7" t="n">
        <v>-3896</v>
      </c>
    </row>
    <row r="8" spans="1:7">
      <c r="A8" s="4" t="s">
        <v>120</v>
      </c>
      <c r="B8" s="7" t="n">
        <v>11</v>
      </c>
      <c r="C8" s="7" t="n">
        <v>0</v>
      </c>
      <c r="D8" s="7" t="n">
        <v>0</v>
      </c>
      <c r="E8" s="7" t="n">
        <v>0</v>
      </c>
      <c r="F8" s="7" t="n">
        <v>0</v>
      </c>
      <c r="G8" s="7" t="n">
        <v>11</v>
      </c>
    </row>
    <row r="9" spans="1:7">
      <c r="A9" s="4" t="s">
        <v>121</v>
      </c>
      <c r="B9" s="7" t="n">
        <v>-2542</v>
      </c>
      <c r="C9" s="5" t="n">
        <v>-3</v>
      </c>
      <c r="D9" s="7" t="n">
        <v>-2539</v>
      </c>
      <c r="E9" s="7" t="n">
        <v>0</v>
      </c>
      <c r="F9" s="7" t="n">
        <v>0</v>
      </c>
      <c r="G9" s="7" t="n">
        <v>0</v>
      </c>
    </row>
    <row r="10" spans="1:7">
      <c r="A10" s="4" t="s">
        <v>122</v>
      </c>
      <c r="C10" s="7" t="n">
        <v>-254</v>
      </c>
    </row>
    <row r="11" spans="1:7">
      <c r="A11" s="4" t="s">
        <v>123</v>
      </c>
      <c r="B11" s="7" t="n">
        <v>315370</v>
      </c>
      <c r="C11" s="5" t="n">
        <v>248</v>
      </c>
      <c r="D11" s="7" t="n">
        <v>194497</v>
      </c>
      <c r="E11" s="7" t="n">
        <v>15467</v>
      </c>
      <c r="F11" s="7" t="n">
        <v>86956</v>
      </c>
      <c r="G11" s="7" t="n">
        <v>18202</v>
      </c>
    </row>
    <row r="12" spans="1:7">
      <c r="A12" s="4" t="s">
        <v>124</v>
      </c>
      <c r="C12" s="7" t="n">
        <v>24847</v>
      </c>
    </row>
    <row r="13" spans="1:7">
      <c r="A13" s="4" t="s">
        <v>125</v>
      </c>
      <c r="B13" s="7" t="n">
        <v>0</v>
      </c>
      <c r="C13" s="5" t="n">
        <v>0</v>
      </c>
      <c r="D13" s="7" t="n">
        <v>0</v>
      </c>
      <c r="E13" s="7" t="n">
        <v>-15476</v>
      </c>
      <c r="F13" s="7" t="n">
        <v>15476</v>
      </c>
      <c r="G13" s="7" t="n">
        <v>0</v>
      </c>
    </row>
    <row r="14" spans="1:7">
      <c r="A14" s="4" t="s">
        <v>96</v>
      </c>
      <c r="B14" s="7" t="n">
        <v>17072</v>
      </c>
      <c r="C14" s="7" t="n">
        <v>0</v>
      </c>
      <c r="D14" s="7" t="n">
        <v>0</v>
      </c>
      <c r="E14" s="7" t="n">
        <v>0</v>
      </c>
      <c r="F14" s="7" t="n">
        <v>15894</v>
      </c>
      <c r="G14" s="7" t="n">
        <v>1178</v>
      </c>
    </row>
    <row r="15" spans="1:7">
      <c r="A15" s="4" t="s">
        <v>126</v>
      </c>
      <c r="B15" s="7" t="n">
        <v>0</v>
      </c>
      <c r="C15" s="7" t="n">
        <v>0</v>
      </c>
      <c r="D15" s="7" t="n">
        <v>1500</v>
      </c>
      <c r="E15" s="7" t="n">
        <v>0</v>
      </c>
      <c r="F15" s="7" t="n">
        <v>0</v>
      </c>
      <c r="G15" s="7" t="n">
        <v>-1500</v>
      </c>
    </row>
    <row r="16" spans="1:7">
      <c r="A16" s="4" t="s">
        <v>105</v>
      </c>
      <c r="B16" s="7" t="n">
        <v>-2288</v>
      </c>
      <c r="C16" s="7" t="n">
        <v>0</v>
      </c>
      <c r="D16" s="7" t="n">
        <v>0</v>
      </c>
      <c r="E16" s="7" t="n">
        <v>-2242</v>
      </c>
      <c r="F16" s="7" t="n">
        <v>0</v>
      </c>
      <c r="G16" s="7" t="n">
        <v>-46</v>
      </c>
    </row>
    <row r="17" spans="1:7">
      <c r="A17" s="4" t="s">
        <v>118</v>
      </c>
      <c r="B17" s="7" t="n">
        <v>-16944</v>
      </c>
      <c r="C17" s="7" t="n">
        <v>0</v>
      </c>
      <c r="D17" s="7" t="n">
        <v>0</v>
      </c>
      <c r="E17" s="7" t="n">
        <v>0</v>
      </c>
      <c r="F17" s="7" t="n">
        <v>-16944</v>
      </c>
      <c r="G17" s="7" t="n">
        <v>0</v>
      </c>
    </row>
    <row r="18" spans="1:7">
      <c r="A18" s="4" t="s">
        <v>119</v>
      </c>
      <c r="B18" s="7" t="n">
        <v>-3441</v>
      </c>
      <c r="C18" s="7" t="n">
        <v>0</v>
      </c>
      <c r="D18" s="7" t="n">
        <v>0</v>
      </c>
      <c r="E18" s="7" t="n">
        <v>0</v>
      </c>
      <c r="F18" s="7" t="n">
        <v>0</v>
      </c>
      <c r="G18" s="7" t="n">
        <v>-3441</v>
      </c>
    </row>
    <row r="19" spans="1:7">
      <c r="A19" s="4" t="s">
        <v>120</v>
      </c>
      <c r="B19" s="7" t="n">
        <v>11</v>
      </c>
      <c r="C19" s="7" t="n">
        <v>0</v>
      </c>
      <c r="D19" s="7" t="n">
        <v>0</v>
      </c>
      <c r="E19" s="7" t="n">
        <v>0</v>
      </c>
      <c r="F19" s="7" t="n">
        <v>0</v>
      </c>
      <c r="G19" s="7" t="n">
        <v>11</v>
      </c>
    </row>
    <row r="20" spans="1:7">
      <c r="A20" s="4" t="s">
        <v>127</v>
      </c>
      <c r="B20" s="7" t="n">
        <v>-178</v>
      </c>
      <c r="C20" s="5" t="n">
        <v>0</v>
      </c>
      <c r="D20" s="7" t="n">
        <v>-178</v>
      </c>
      <c r="E20" s="7" t="n">
        <v>0</v>
      </c>
      <c r="F20" s="7" t="n">
        <v>0</v>
      </c>
      <c r="G20" s="7" t="n">
        <v>0</v>
      </c>
    </row>
    <row r="21" spans="1:7">
      <c r="A21" s="4" t="s">
        <v>128</v>
      </c>
      <c r="C21" s="7" t="n">
        <v>0</v>
      </c>
    </row>
    <row r="22" spans="1:7">
      <c r="A22" s="4" t="s">
        <v>121</v>
      </c>
      <c r="B22" s="7" t="n">
        <v>-11361</v>
      </c>
      <c r="C22" s="5" t="n">
        <v>-11</v>
      </c>
      <c r="D22" s="7" t="n">
        <v>-11350</v>
      </c>
      <c r="E22" s="7" t="n">
        <v>0</v>
      </c>
      <c r="F22" s="7" t="n">
        <v>0</v>
      </c>
      <c r="G22" s="7" t="n">
        <v>0</v>
      </c>
    </row>
    <row r="23" spans="1:7">
      <c r="A23" s="4" t="s">
        <v>122</v>
      </c>
      <c r="C23" s="7" t="n">
        <v>-1139</v>
      </c>
    </row>
    <row r="24" spans="1:7">
      <c r="A24" s="4" t="s">
        <v>129</v>
      </c>
      <c r="B24" s="5" t="n">
        <v>298241</v>
      </c>
      <c r="C24" s="5" t="n">
        <v>237</v>
      </c>
      <c r="D24" s="5" t="n">
        <v>184469</v>
      </c>
      <c r="E24" s="5" t="n">
        <v>-2251</v>
      </c>
      <c r="F24" s="5" t="n">
        <v>101382</v>
      </c>
      <c r="G24" s="5" t="n">
        <v>14404</v>
      </c>
    </row>
    <row r="25" spans="1:7">
      <c r="A25" s="4" t="s">
        <v>130</v>
      </c>
      <c r="C25" s="7" t="n">
        <v>237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74</v>
      </c>
      <c r="B1" s="2" t="s">
        <v>2</v>
      </c>
      <c r="C1" s="2" t="s">
        <v>675</v>
      </c>
    </row>
    <row r="2" spans="1:3">
      <c r="A2" s="3" t="s">
        <v>676</v>
      </c>
    </row>
    <row r="3" spans="1:3">
      <c r="A3" s="4" t="s">
        <v>336</v>
      </c>
      <c r="B3" s="4" t="s">
        <v>300</v>
      </c>
    </row>
    <row r="4" spans="1:3">
      <c r="A4" s="4" t="s">
        <v>677</v>
      </c>
    </row>
    <row r="5" spans="1:3">
      <c r="A5" s="3" t="s">
        <v>676</v>
      </c>
    </row>
    <row r="6" spans="1:3">
      <c r="A6" s="4" t="s">
        <v>336</v>
      </c>
      <c r="C6" s="4" t="s">
        <v>649</v>
      </c>
    </row>
    <row r="7" spans="1:3">
      <c r="A7" s="4" t="s">
        <v>678</v>
      </c>
    </row>
    <row r="8" spans="1:3">
      <c r="A8" s="3" t="s">
        <v>676</v>
      </c>
    </row>
    <row r="9" spans="1:3">
      <c r="A9" s="4" t="s">
        <v>336</v>
      </c>
      <c r="C9" s="4" t="s">
        <v>6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80</v>
      </c>
      <c r="B1" s="2" t="s">
        <v>499</v>
      </c>
      <c r="F1" s="2" t="s">
        <v>1</v>
      </c>
    </row>
    <row r="2" spans="1:9">
      <c r="B2" s="2" t="s">
        <v>681</v>
      </c>
      <c r="C2" s="2" t="s">
        <v>390</v>
      </c>
      <c r="D2" s="2" t="s">
        <v>682</v>
      </c>
      <c r="E2" s="2" t="s">
        <v>346</v>
      </c>
      <c r="F2" s="2" t="s">
        <v>2</v>
      </c>
      <c r="G2" s="2" t="s">
        <v>36</v>
      </c>
      <c r="H2" s="2" t="s">
        <v>345</v>
      </c>
      <c r="I2" s="2" t="s">
        <v>393</v>
      </c>
    </row>
    <row r="3" spans="1:9">
      <c r="A3" s="3" t="s">
        <v>683</v>
      </c>
    </row>
    <row r="4" spans="1:9">
      <c r="A4" s="4" t="s">
        <v>562</v>
      </c>
      <c r="F4" s="10" t="n">
        <v>0.0019178</v>
      </c>
      <c r="G4" s="10" t="n">
        <v>0.0019178</v>
      </c>
    </row>
    <row r="5" spans="1:9">
      <c r="A5" s="4" t="s">
        <v>563</v>
      </c>
      <c r="F5" s="4" t="s">
        <v>564</v>
      </c>
      <c r="G5" s="4" t="s">
        <v>564</v>
      </c>
    </row>
    <row r="6" spans="1:9">
      <c r="A6" s="4" t="s">
        <v>565</v>
      </c>
      <c r="F6" s="4" t="s">
        <v>395</v>
      </c>
      <c r="G6" s="4" t="s">
        <v>395</v>
      </c>
      <c r="I6" s="4" t="s">
        <v>377</v>
      </c>
    </row>
    <row r="7" spans="1:9">
      <c r="A7" s="4" t="s">
        <v>347</v>
      </c>
      <c r="E7" s="4" t="s">
        <v>348</v>
      </c>
      <c r="F7" s="4" t="s">
        <v>348</v>
      </c>
    </row>
    <row r="8" spans="1:9">
      <c r="A8" s="4" t="s">
        <v>349</v>
      </c>
      <c r="E8" s="5" t="n">
        <v>1600000</v>
      </c>
      <c r="F8" s="5" t="n">
        <v>1600000</v>
      </c>
    </row>
    <row r="9" spans="1:9">
      <c r="A9" s="4" t="s">
        <v>351</v>
      </c>
      <c r="H9" s="4" t="s">
        <v>352</v>
      </c>
    </row>
    <row r="10" spans="1:9">
      <c r="A10" s="4" t="s">
        <v>403</v>
      </c>
    </row>
    <row r="11" spans="1:9">
      <c r="A11" s="3" t="s">
        <v>683</v>
      </c>
    </row>
    <row r="12" spans="1:9">
      <c r="A12" s="4" t="s">
        <v>562</v>
      </c>
      <c r="C12" s="10" t="n">
        <v>0.0019178</v>
      </c>
    </row>
    <row r="13" spans="1:9">
      <c r="A13" s="4" t="s">
        <v>563</v>
      </c>
      <c r="C13" s="4" t="s">
        <v>564</v>
      </c>
    </row>
    <row r="14" spans="1:9">
      <c r="A14" s="4" t="s">
        <v>565</v>
      </c>
      <c r="C14" s="4" t="s">
        <v>395</v>
      </c>
    </row>
    <row r="15" spans="1:9">
      <c r="A15" s="4" t="s">
        <v>684</v>
      </c>
      <c r="C15" s="5" t="n">
        <v>10</v>
      </c>
    </row>
    <row r="16" spans="1:9">
      <c r="A16" s="4" t="s">
        <v>347</v>
      </c>
      <c r="D16" s="4" t="s">
        <v>348</v>
      </c>
    </row>
    <row r="17" spans="1:9">
      <c r="A17" s="4" t="s">
        <v>349</v>
      </c>
      <c r="D17" s="5" t="n">
        <v>1600000</v>
      </c>
    </row>
    <row r="18" spans="1:9">
      <c r="A18" s="4" t="s">
        <v>685</v>
      </c>
    </row>
    <row r="19" spans="1:9">
      <c r="A19" s="3" t="s">
        <v>683</v>
      </c>
    </row>
    <row r="20" spans="1:9">
      <c r="A20" s="4" t="s">
        <v>359</v>
      </c>
      <c r="D20" s="5" t="n">
        <v>59000000</v>
      </c>
    </row>
    <row r="21" spans="1:9">
      <c r="A21" s="4" t="s">
        <v>686</v>
      </c>
    </row>
    <row r="22" spans="1:9">
      <c r="A22" s="3" t="s">
        <v>683</v>
      </c>
    </row>
    <row r="23" spans="1:9">
      <c r="A23" s="4" t="s">
        <v>687</v>
      </c>
      <c r="B23" s="5" t="n">
        <v>35000000</v>
      </c>
    </row>
    <row r="24" spans="1:9">
      <c r="A24" s="4" t="s">
        <v>351</v>
      </c>
      <c r="B24" s="4" t="s">
        <v>626</v>
      </c>
    </row>
    <row r="25" spans="1:9">
      <c r="A25" s="4" t="s">
        <v>688</v>
      </c>
      <c r="B25" s="4" t="s">
        <v>689</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6</v>
      </c>
    </row>
    <row r="3" spans="1:3">
      <c r="A3" s="3" t="s">
        <v>132</v>
      </c>
    </row>
    <row r="4" spans="1:3">
      <c r="A4" s="4" t="s">
        <v>96</v>
      </c>
      <c r="B4" s="5" t="n">
        <v>17072</v>
      </c>
      <c r="C4" s="5" t="n">
        <v>21280</v>
      </c>
    </row>
    <row r="5" spans="1:3">
      <c r="A5" s="3" t="s">
        <v>133</v>
      </c>
    </row>
    <row r="6" spans="1:3">
      <c r="A6" s="4" t="s">
        <v>85</v>
      </c>
      <c r="B6" s="7" t="n">
        <v>6872</v>
      </c>
      <c r="C6" s="7" t="n">
        <v>10014</v>
      </c>
    </row>
    <row r="7" spans="1:3">
      <c r="A7" s="4" t="s">
        <v>92</v>
      </c>
      <c r="B7" s="7" t="n">
        <v>476</v>
      </c>
      <c r="C7" s="7" t="n">
        <v>70</v>
      </c>
    </row>
    <row r="8" spans="1:3">
      <c r="A8" s="4" t="s">
        <v>90</v>
      </c>
      <c r="B8" s="7" t="n">
        <v>0</v>
      </c>
      <c r="C8" s="7" t="n">
        <v>-3216</v>
      </c>
    </row>
    <row r="9" spans="1:3">
      <c r="A9" s="4" t="s">
        <v>134</v>
      </c>
      <c r="B9" s="7" t="n">
        <v>-7137</v>
      </c>
      <c r="C9" s="7" t="n">
        <v>-10483</v>
      </c>
    </row>
    <row r="10" spans="1:3">
      <c r="A10" s="4" t="s">
        <v>94</v>
      </c>
      <c r="B10" s="7" t="n">
        <v>-83</v>
      </c>
      <c r="C10" s="7" t="n">
        <v>-185</v>
      </c>
    </row>
    <row r="11" spans="1:3">
      <c r="A11" s="4" t="s">
        <v>93</v>
      </c>
      <c r="B11" s="7" t="n">
        <v>835</v>
      </c>
      <c r="C11" s="7" t="n">
        <v>0</v>
      </c>
    </row>
    <row r="12" spans="1:3">
      <c r="A12" s="4" t="s">
        <v>135</v>
      </c>
      <c r="B12" s="7" t="n">
        <v>465</v>
      </c>
      <c r="C12" s="7" t="n">
        <v>738</v>
      </c>
    </row>
    <row r="13" spans="1:3">
      <c r="A13" s="3" t="s">
        <v>136</v>
      </c>
    </row>
    <row r="14" spans="1:3">
      <c r="A14" s="4" t="s">
        <v>137</v>
      </c>
      <c r="B14" s="7" t="n">
        <v>-461</v>
      </c>
      <c r="C14" s="7" t="n">
        <v>253</v>
      </c>
    </row>
    <row r="15" spans="1:3">
      <c r="A15" s="4" t="s">
        <v>138</v>
      </c>
      <c r="B15" s="7" t="n">
        <v>-261</v>
      </c>
      <c r="C15" s="7" t="n">
        <v>-304</v>
      </c>
    </row>
    <row r="16" spans="1:3">
      <c r="A16" s="4" t="s">
        <v>139</v>
      </c>
      <c r="B16" s="7" t="n">
        <v>2472</v>
      </c>
      <c r="C16" s="7" t="n">
        <v>2778</v>
      </c>
    </row>
    <row r="17" spans="1:3">
      <c r="A17" s="4" t="s">
        <v>140</v>
      </c>
      <c r="B17" s="7" t="n">
        <v>-64</v>
      </c>
      <c r="C17" s="7" t="n">
        <v>-77</v>
      </c>
    </row>
    <row r="18" spans="1:3">
      <c r="A18" s="4" t="s">
        <v>141</v>
      </c>
      <c r="B18" s="7" t="n">
        <v>435</v>
      </c>
      <c r="C18" s="7" t="n">
        <v>-96</v>
      </c>
    </row>
    <row r="19" spans="1:3">
      <c r="A19" s="4" t="s">
        <v>142</v>
      </c>
      <c r="B19" s="7" t="n">
        <v>20621</v>
      </c>
      <c r="C19" s="7" t="n">
        <v>20772</v>
      </c>
    </row>
    <row r="20" spans="1:3">
      <c r="A20" s="3" t="s">
        <v>143</v>
      </c>
    </row>
    <row r="21" spans="1:3">
      <c r="A21" s="4" t="s">
        <v>144</v>
      </c>
      <c r="B21" s="7" t="n">
        <v>-64587</v>
      </c>
      <c r="C21" s="7" t="n">
        <v>-3163</v>
      </c>
    </row>
    <row r="22" spans="1:3">
      <c r="A22" s="4" t="s">
        <v>145</v>
      </c>
      <c r="B22" s="7" t="n">
        <v>-80157</v>
      </c>
      <c r="C22" s="7" t="n">
        <v>-7111</v>
      </c>
    </row>
    <row r="23" spans="1:3">
      <c r="A23" s="4" t="s">
        <v>146</v>
      </c>
      <c r="B23" s="7" t="n">
        <v>32565</v>
      </c>
      <c r="C23" s="7" t="n">
        <v>991</v>
      </c>
    </row>
    <row r="24" spans="1:3">
      <c r="A24" s="4" t="s">
        <v>147</v>
      </c>
      <c r="B24" s="7" t="n">
        <v>0</v>
      </c>
      <c r="C24" s="7" t="n">
        <v>8109</v>
      </c>
    </row>
    <row r="25" spans="1:3">
      <c r="A25" s="4" t="s">
        <v>148</v>
      </c>
      <c r="B25" s="7" t="n">
        <v>-5012</v>
      </c>
      <c r="C25" s="7" t="n">
        <v>0</v>
      </c>
    </row>
    <row r="26" spans="1:3">
      <c r="A26" s="4" t="s">
        <v>149</v>
      </c>
      <c r="B26" s="7" t="n">
        <v>-735</v>
      </c>
      <c r="C26" s="7" t="n">
        <v>-930</v>
      </c>
    </row>
    <row r="27" spans="1:3">
      <c r="A27" s="4" t="s">
        <v>150</v>
      </c>
      <c r="B27" s="7" t="n">
        <v>939</v>
      </c>
      <c r="C27" s="7" t="n">
        <v>950</v>
      </c>
    </row>
    <row r="28" spans="1:3">
      <c r="A28" s="4" t="s">
        <v>151</v>
      </c>
      <c r="B28" s="7" t="n">
        <v>-16920</v>
      </c>
      <c r="C28" s="7" t="n">
        <v>-19360</v>
      </c>
    </row>
    <row r="29" spans="1:3">
      <c r="A29" s="4" t="s">
        <v>152</v>
      </c>
      <c r="B29" s="7" t="n">
        <v>74500</v>
      </c>
      <c r="C29" s="7" t="n">
        <v>2300</v>
      </c>
    </row>
    <row r="30" spans="1:3">
      <c r="A30" s="4" t="s">
        <v>153</v>
      </c>
      <c r="B30" s="7" t="n">
        <v>0</v>
      </c>
      <c r="C30" s="7" t="n">
        <v>32651</v>
      </c>
    </row>
    <row r="31" spans="1:3">
      <c r="A31" s="4" t="s">
        <v>154</v>
      </c>
      <c r="B31" s="7" t="n">
        <v>-59407</v>
      </c>
      <c r="C31" s="7" t="n">
        <v>14437</v>
      </c>
    </row>
    <row r="32" spans="1:3">
      <c r="A32" s="3" t="s">
        <v>155</v>
      </c>
    </row>
    <row r="33" spans="1:3">
      <c r="A33" s="4" t="s">
        <v>156</v>
      </c>
      <c r="B33" s="7" t="n">
        <v>32567</v>
      </c>
      <c r="C33" s="7" t="n">
        <v>0</v>
      </c>
    </row>
    <row r="34" spans="1:3">
      <c r="A34" s="4" t="s">
        <v>157</v>
      </c>
      <c r="B34" s="7" t="n">
        <v>-21967</v>
      </c>
      <c r="C34" s="7" t="n">
        <v>-408</v>
      </c>
    </row>
    <row r="35" spans="1:3">
      <c r="A35" s="4" t="s">
        <v>158</v>
      </c>
      <c r="B35" s="7" t="n">
        <v>-409</v>
      </c>
      <c r="C35" s="7" t="n">
        <v>0</v>
      </c>
    </row>
    <row r="36" spans="1:3">
      <c r="A36" s="4" t="s">
        <v>159</v>
      </c>
      <c r="B36" s="7" t="n">
        <v>-178</v>
      </c>
      <c r="C36" s="7" t="n">
        <v>0</v>
      </c>
    </row>
    <row r="37" spans="1:3">
      <c r="A37" s="4" t="s">
        <v>160</v>
      </c>
      <c r="B37" s="7" t="n">
        <v>-18602</v>
      </c>
      <c r="C37" s="7" t="n">
        <v>0</v>
      </c>
    </row>
    <row r="38" spans="1:3">
      <c r="A38" s="4" t="s">
        <v>161</v>
      </c>
      <c r="B38" s="7" t="n">
        <v>-11361</v>
      </c>
      <c r="C38" s="7" t="n">
        <v>-2542</v>
      </c>
    </row>
    <row r="39" spans="1:3">
      <c r="A39" s="4" t="s">
        <v>120</v>
      </c>
      <c r="B39" s="7" t="n">
        <v>11</v>
      </c>
      <c r="C39" s="7" t="n">
        <v>11</v>
      </c>
    </row>
    <row r="40" spans="1:3">
      <c r="A40" s="4" t="s">
        <v>119</v>
      </c>
      <c r="B40" s="7" t="n">
        <v>-3441</v>
      </c>
      <c r="C40" s="7" t="n">
        <v>-3896</v>
      </c>
    </row>
    <row r="41" spans="1:3">
      <c r="A41" s="4" t="s">
        <v>162</v>
      </c>
      <c r="B41" s="7" t="n">
        <v>-17197</v>
      </c>
      <c r="C41" s="7" t="n">
        <v>-17512</v>
      </c>
    </row>
    <row r="42" spans="1:3">
      <c r="A42" s="4" t="s">
        <v>163</v>
      </c>
      <c r="B42" s="7" t="n">
        <v>-40577</v>
      </c>
      <c r="C42" s="7" t="n">
        <v>-24347</v>
      </c>
    </row>
    <row r="43" spans="1:3">
      <c r="A43" s="4" t="s">
        <v>164</v>
      </c>
      <c r="B43" s="7" t="n">
        <v>-79363</v>
      </c>
      <c r="C43" s="7" t="n">
        <v>10862</v>
      </c>
    </row>
    <row r="44" spans="1:3">
      <c r="A44" s="4" t="s">
        <v>165</v>
      </c>
      <c r="B44" s="7" t="n">
        <v>119219</v>
      </c>
      <c r="C44" s="7" t="n">
        <v>108357</v>
      </c>
    </row>
    <row r="45" spans="1:3">
      <c r="A45" s="4" t="s">
        <v>166</v>
      </c>
      <c r="B45" s="5" t="n">
        <v>39856</v>
      </c>
      <c r="C45" s="5" t="n">
        <v>1192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03:46Z</dcterms:created>
  <dcterms:modified xmlns:dcterms="http://purl.org/dc/terms/" xmlns:xsi="http://www.w3.org/2001/XMLSchema-instance" xsi:type="dcterms:W3CDTF">2019-04-01T15:03:46Z</dcterms:modified>
</cp:coreProperties>
</file>